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Accounts Receivable, Net"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Accrued Expenses and Other Paya" sheetId="11" state="visible" r:id="rId11"/>
    <sheet xmlns:r="http://schemas.openxmlformats.org/officeDocument/2006/relationships" name="Income Taxes" sheetId="12" state="visible" r:id="rId12"/>
    <sheet xmlns:r="http://schemas.openxmlformats.org/officeDocument/2006/relationships" name="Concentrations" sheetId="13" state="visible" r:id="rId13"/>
    <sheet xmlns:r="http://schemas.openxmlformats.org/officeDocument/2006/relationships" name="Statutory Reserv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rganization and Description _2" sheetId="19" state="visible" r:id="rId19"/>
    <sheet xmlns:r="http://schemas.openxmlformats.org/officeDocument/2006/relationships" name="Summary of Significant Accoun_3" sheetId="20" state="visible" r:id="rId20"/>
    <sheet xmlns:r="http://schemas.openxmlformats.org/officeDocument/2006/relationships" name="Accounts Receivable, Net (Table" sheetId="21" state="visible" r:id="rId21"/>
    <sheet xmlns:r="http://schemas.openxmlformats.org/officeDocument/2006/relationships" name="Prepaid Expenses and Other Cu_2" sheetId="22" state="visible" r:id="rId22"/>
    <sheet xmlns:r="http://schemas.openxmlformats.org/officeDocument/2006/relationships" name="Property and Equipment, Net (Ta" sheetId="23" state="visible" r:id="rId23"/>
    <sheet xmlns:r="http://schemas.openxmlformats.org/officeDocument/2006/relationships" name="Accrued Expenses and Other Pa_2"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Related Party Transactions (Tab" sheetId="27" state="visible" r:id="rId27"/>
    <sheet xmlns:r="http://schemas.openxmlformats.org/officeDocument/2006/relationships" name="Organization and Description 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Accounts Receivable, Net (Detai" sheetId="31" state="visible" r:id="rId31"/>
    <sheet xmlns:r="http://schemas.openxmlformats.org/officeDocument/2006/relationships" name="Prepaid Expenses and Other Cu_3" sheetId="32" state="visible" r:id="rId32"/>
    <sheet xmlns:r="http://schemas.openxmlformats.org/officeDocument/2006/relationships" name="Property and Equipment, Net (De" sheetId="33" state="visible" r:id="rId33"/>
    <sheet xmlns:r="http://schemas.openxmlformats.org/officeDocument/2006/relationships" name="Property and Equipment, Net (_2" sheetId="34" state="visible" r:id="rId34"/>
    <sheet xmlns:r="http://schemas.openxmlformats.org/officeDocument/2006/relationships" name="Accrued Expenses and Other Pa_3" sheetId="35" state="visible" r:id="rId35"/>
    <sheet xmlns:r="http://schemas.openxmlformats.org/officeDocument/2006/relationships" name="Income Taxes (Details)" sheetId="36" state="visible" r:id="rId36"/>
    <sheet xmlns:r="http://schemas.openxmlformats.org/officeDocument/2006/relationships" name="Income Taxes (Details Textual)" sheetId="37" state="visible" r:id="rId37"/>
    <sheet xmlns:r="http://schemas.openxmlformats.org/officeDocument/2006/relationships" name="Concentrations (Details)" sheetId="38" state="visible" r:id="rId38"/>
    <sheet xmlns:r="http://schemas.openxmlformats.org/officeDocument/2006/relationships" name="Statutory Reserves (Details)"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Related Party Transactions (Det" sheetId="42" state="visible" r:id="rId42"/>
    <sheet xmlns:r="http://schemas.openxmlformats.org/officeDocument/2006/relationships" name="Related Party Transactions (D_2" sheetId="43" state="visible" r:id="rId43"/>
    <sheet xmlns:r="http://schemas.openxmlformats.org/officeDocument/2006/relationships" name="Related Party Transactions (D_3" sheetId="44" state="visible" r:id="rId44"/>
    <sheet xmlns:r="http://schemas.openxmlformats.org/officeDocument/2006/relationships" name="Related Party Transactions (D_4"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Entity Registrant Name</t>
        </is>
      </c>
      <c r="B4" s="4" t="inlineStr">
        <is>
          <t>AGM GROUP HOLDINGS, INC.</t>
        </is>
      </c>
    </row>
    <row r="5">
      <c r="A5" s="4" t="inlineStr">
        <is>
          <t>Entity Central Index Key</t>
        </is>
      </c>
      <c r="B5" s="4" t="inlineStr">
        <is>
          <t>0001705402</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6-K</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NOTE 5 – PROPERTY AND EQUIPMENT, NET As of June 30, 2020 and December 31, 2019, property and equipment
consist of the following:
June 30, December 31,
Electronic equipment $ 24,256 $ 24,611
Office furniture and equipment 10,735 10,893
Total property and equipment 34,991 35,504
Less: accumulated depreciation (13,848 ) (9,119 )
Total property and equipment, net $ 21,143 $ 26,385 Depreciation expense for the six months
ended June 30, 2020 and fiscal 2019 was $6,686 and $6,960, respectively, of which $1,802 and $0, respectively, was included in
cost of revenues, the remaining amount was included in operating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6 Months Ended</t>
        </is>
      </c>
    </row>
    <row r="2">
      <c r="B2" s="2" t="inlineStr">
        <is>
          <t>Jun. 30, 2020</t>
        </is>
      </c>
    </row>
    <row r="3">
      <c r="A3" s="3" t="inlineStr">
        <is>
          <t>Payables and Accruals [Abstract]</t>
        </is>
      </c>
    </row>
    <row r="4">
      <c r="A4" s="4" t="inlineStr">
        <is>
          <t>ACCRUED EXPENSES AND OTHER PAYABLES</t>
        </is>
      </c>
      <c r="B4" s="4" t="inlineStr">
        <is>
          <t xml:space="preserve">NOTE 6 – ACCRUED EXPENSES AND OTHER PAYABLES Accrued expenses and other payables mainly
consist of wage payable, VAT and other taxes payables, and other accrued liabilities. Other accrued liabilities principally include
unreimbursed business expenses, accrued professional service expense, and rent payable for leased offices. As of June 30, 2020
and December 31, 2019, accrue expenses and other payables consist of the following:
June 30, December 31,
Wage payable $ 45,963 $ 53,469
VAT and other taxes payables 44,513 52,703
Other accrued liabilities 70,863 11,563
Total accrued expenses and other payables $ 161,339 $ 117,7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7 – INCOME TAXES Cayman Islands Under the current laws of Cayman Islands,
Anyi Network. is not subject to tax on income or capital gain. In addition, payments of dividends by the Company to their shareholders
are not subject to withholding tax in the Cayman Islands. Hong Kong The Company's subsidiary, Anyi Technology,
is incorporated in Hong Kong and has no operating profit or tax liabilities during the period. Anyi Technology is subject to tax
at 16.5% on the assessable profits arising in or derived from Hong Kong. PRC The Company's subsidiaries registered
in the PRC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For six months ended June 30, 2020 and
fiscal 2019, all PRC entities are subject to the 25% EIT rate of their taxable income. The provision for income taxes consist
of the following:
June 30, December 31,
Current $ 2,165 $ 58,386
Total $ 2,165 $ 58,386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June 30, 2020 and December 31,
2019. PRC Withholding Tax on Dividends The current PRC Enterprise Tax Law imposes
a 10% withholding income tax for dividends distributed by foreign invested enterprise to their immediate holding companies outside
the PRC. A lower withholding tax rate will be applied if there is a treaty arrangement between the PRC and the jurisdiction of
the foreign holding company. The Cayman Islands, where the Company is incorporated, does not have such a treaty with PRC. Distributions
to holding companies in Hong Kong that satisfy certain requirements specified by PRC tax authorities, for example, will be subject
to a 5% withholding tax rate. As of June 30, 2020 and December 31, 2019,
the Company had not recorded any withholding tax on the earnings of its foreign invested enterprises in the PRC, since the Company
intends to reinvest its earnings to further expand its business in mainland China, and its foreign invested enterprises do not
intend to declare dividends to their immediate foreign holding compan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0</t>
        </is>
      </c>
    </row>
    <row r="3">
      <c r="A3" s="3" t="inlineStr">
        <is>
          <t>Risks and Uncertainties [Abstract]</t>
        </is>
      </c>
    </row>
    <row r="4">
      <c r="A4" s="4" t="inlineStr">
        <is>
          <t>CONCENTRATIONS</t>
        </is>
      </c>
      <c r="B4" s="4" t="inlineStr">
        <is>
          <t>NOTE 8 – CONCENTRATIONS The Company had one customer for the six
months ended June 30, 2020 that contributed at least 10% of total revenues, among which Zhongxingcai Guanghua Accounting Firm Ltd.,
contributed 18% of the total revenues in the six months ended June 30, 2020. The balance of accounts receivable balance due from
this customer accounted 51% of the Company's total outstanding accounts receivable as of June 30, 2020. The Company had two customers for fiscal
2019 that contributed at least 10% of total revenues, among which Dalian Aoyuan Electronics Co., Ltd. and Beijing Jiutongqu Testing
Technology Co., Ltd. contributed 30% and 13% of the total revenues in fiscal 2019, respectively. Two customers, Zhongxingcai Guanghua
Accounting Firm Ltd. and BeijingZhongping Jianhuahao Accounting Firm Ltd., accounted for 48% and 30% of the Company's total
outstanding accounts receivable as of December 31, 2019, respectively. The loss of one or more of its significant
customers could have a material adverse effect on the Company's business, operating results, or financial condition. The
Company does not require collateral from its customers. To limit the Company's credit risk, management performs periodic
credit evaluations of its customers and maintains allowances for uncollectible accounts. Although the Company's accounts
receivable could increase dramatically as the Company grows its sales, management does not believe significant credit risk exists
as of June 30,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tutory Reserves</t>
        </is>
      </c>
      <c r="B1" s="2" t="inlineStr">
        <is>
          <t>6 Months Ended</t>
        </is>
      </c>
    </row>
    <row r="2">
      <c r="B2" s="2" t="inlineStr">
        <is>
          <t>Jun. 30, 2020</t>
        </is>
      </c>
    </row>
    <row r="3">
      <c r="A3" s="3" t="inlineStr">
        <is>
          <t>Insurance [Abstract]</t>
        </is>
      </c>
    </row>
    <row r="4">
      <c r="A4" s="4" t="inlineStr">
        <is>
          <t>STATUTORY RESERVES</t>
        </is>
      </c>
      <c r="B4" s="4" t="inlineStr">
        <is>
          <t>NOTE 9 – STATUTORY RESERVES According to the Company Law in the PRC,
companies are required to set aside 10% of their after-tax profit to general reserves each year, based on the PRC accounting standards,
until the cumulative total of such reserves reaches 50% of the registered capital. These general reserves are not distributable
as cash dividends to equity owners. The Company had appropriated $107,520 and $106,654 to statutory reserves as of June 30, 2020
and December 31,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0 – COMMITMENTS AND CONTINGENCIES Lease Commitments The Company leases facilities with expiration
dates between January 2021 and December 2022. Rental expense for six months ended June 30, 2020 and fiscal 2019 was $16,356 and $39,234,
respectively. The Company has future minimum lease obligations as of June 30, 2020 as follows:
Remaining of 2020 $ 9,387
2021 -
2022 -
2023 -
2024 -
Thereafter -
Total $ 9,387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1 – RELATED PARTY TRANSACTIONS The related parties had transactions consist
of the following:
Name of Related Party Nature of Relationship
Aventech Capital Inc Company shareholders
Guofu Zhang Company director
Haiyan Huang President and CEO of the Company
Feng Zhi CTO
Yinglu Gao COO.
Zhenhua Li Owner of Beijing AnYiWang
AGM Technology Limited Chief Financial Officer of the Company
Beijing Angaomeng Technology Service Co., Ltd. Chief Financial Officer of the Company (i) Due from related parties At June 30, 2020
and December 31, 2019, due from related parties consisted of the following:
Name of related party June 30, December 31,
Zhenhua Li (Advance Employee) 4,246 4,308
$ 4,246 $ 4,308 (ii) Due to related parties At June 30, 2020
and December 31, 2019, due to related parties consisted of the following:
Name of related party June 30, December 31,
Guofu Zhang (Employee reimbursement) $ 102,294 $ 117,155
Haiyan Huang (Employee reimbursement) 2,818 2,859
$ 105,112 $ 120,014 (iii) Due from founders for the nominal share issuance Amount due from
founders for the nominal share issuance on September 29, 2017 (date of incorporation) and December 21, 2018 in the aggregated amount
of $701 was not repaid as of June 30, 2020 and such amount had included in prepaid expenses and other current assets line item
in the accompanying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3 – SUBSEQUENT EVENTS The Company evaluated subsequent events
through the date of issuance of this consolidated financial statements, and concluded that no subsequent events have occurred that
would require recognition in the consolidated financial statements or disclosure in the notes to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Principal of Consolidation</t>
        </is>
      </c>
      <c r="B4" s="4" t="inlineStr">
        <is>
          <t>Basis of Presentation and Principal
of Consolidation The accompanying unaudited consolidated
financial statements have been prepared in conformity with accounting principles generally accepted in the United States of America
("U.S. GAAP"). The unaudited consolidated financial statements
include the financial statements of the Company and its wholly owned subsidiaries. All significant intercompany transactions and
balances have been eliminated in consolidation.</t>
        </is>
      </c>
    </row>
    <row r="5">
      <c r="A5" s="4" t="inlineStr">
        <is>
          <t>Foreign Currency Translation</t>
        </is>
      </c>
      <c r="B5" s="4" t="inlineStr">
        <is>
          <t>Foreign Currency Translation The accompanying unaudited consolidated
financial statements are presented in United States dollar ("$"), which is the reporting currency of the Company. The
functional currency of Anyi Network and Anyi Technology is United States dollar. Except Anyi Network and Anyi Technology, the functional
currency of the Company's subsidiaries located in the PRC is Renminbi ("RMB"). For the subsidiaries whose functional
currencies are RMB, results of operations and cash flows are translated at average exchange rates during the reporting period,
assets and liabilities are translated at the unified exchange rate at the end of the reporting period, and equity is translated
at historical exchange rates. As a result, amounts relating to assets and liabilities reported on the statements of cash flows
may not necessarily agree with the changes in the corresponding balances on the balance sheets. The resulting translation adjustments
are included in determining other comprehensive income. Transaction gains and losses are reflected in the consolidated statements
of operations and comprehensive income.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or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The consolidated
balance sheet amounts, with the exception of equity, at June 30, 2020 and December 31, 2019 were translated at RMB 7.0651 to $1.00
and at RMB 6.9630 to $1.00, respectively. Equity accounts were stated at their historical rates. The average translation rates
applied to consolidated statements of operations and cash flows for the six months ended June 30, 2020 and for the year ended December
31, 2019 were RMB 7.0312 and RMB 6.9074 to $1.00, respectively.</t>
        </is>
      </c>
    </row>
    <row r="6">
      <c r="A6" s="4" t="inlineStr">
        <is>
          <t>Use of Estimates</t>
        </is>
      </c>
      <c r="B6" s="4" t="inlineStr">
        <is>
          <t>Use of Estimates The preparation of the unaudited consolidated
financial statements in conformity with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made by management include, among others, useful lives and impairment of long-lived
assets, collectability of accounts receivable, and income taxes, including the valuation allowance for deferred tax assets. While
the Company believes that the estimates and assumptions used in the preparation of the unaudited consolidated financial statements
are appropriate, actual results could differ from those estimates. Estimates and assumptions are periodically reviewed and the
effects of revisions are reflected in the unaudited consolidated financial statements in the period they are determined to be necessary.</t>
        </is>
      </c>
    </row>
    <row r="7">
      <c r="A7" s="4" t="inlineStr">
        <is>
          <t>Comprehensive Income</t>
        </is>
      </c>
      <c r="B7" s="4" t="inlineStr">
        <is>
          <t>Comprehensive Income Comprehensive income is comprised of net
income and all changes to the statements of stockholders' equity, except those due to investments by stockholders, changes
in paid-in capital and distributions to stockholders. For the Company, comprehensive income for the six months ended June 30, 2020
and the year ended December 31, 2019 consisted of net income and unrealized (loss) gain from foreign currency translation adjustment.</t>
        </is>
      </c>
    </row>
    <row r="8">
      <c r="A8" s="4" t="inlineStr">
        <is>
          <t>Cash and Cash Equivalents</t>
        </is>
      </c>
      <c r="B8" s="4" t="inlineStr">
        <is>
          <t>Cash and Cash Equivalents Cash and cash equivalents include cash
on hand and cash in banks, time deposits, certificates of deposit and all highly liquid instruments with original maturities of
three months or less. The Company maintains cash with various financial institutions in PRC. At June 30, 2020 and December 31,
2019, the Company's cash balances in PRC amounted to $244,474 and $393,852, respectively, are uninsured. The remaining $219,775
and $220,128 at June 30, 2020 and December 31, 2019 are US$ accounts but held in HongKong, respectively. The Company has not experienced
any losses in bank accounts and believes it is not exposed to any risks on its cash held in bank accounts. There were no cash equivalents
at June 30, 2020 and December 31, 2019.</t>
        </is>
      </c>
    </row>
    <row r="9">
      <c r="A9" s="4" t="inlineStr">
        <is>
          <t>Accounts Receivable and Allowance for Doubtful Accounts</t>
        </is>
      </c>
      <c r="B9" s="4" t="inlineStr">
        <is>
          <t>Accounts Receivable and Allowance for
Doubtful Accounts Accounts receivable consists principally
of amounts due from trade customers, of which the collection is only subject to the passage of time. Credit is extended based on
an evaluation of the customer's financial condition and collateral is not generally required. The Company maintains allowances for doubtful
accounts for estimated losses resulting from the inability of its customers to make required payments or to cover potential credit
losses. Estimates are based on the customer's historical collection experience, age of the balance, its creditworthiness,
ongoing relationship and current economic trends. In addition, in determining these estimates, the Company examines historical
write-offs of its receivables and reviews each customer's account to identify any specific customer collection issues. Accounts
receivable balances are charged off against the allowance for doubtful accounts after all means of collection have been exhausted
and the likelihood of collection is not probable. Management believes
that the accounts receivable are fully collectable. Therefore, no allowance for doubtful accounts is deemed to be required on its
accounts receivable at June 30, 2020 and December 31, 2019. The Company historically has not experienced uncollectible accounts
from customers granted with credit sales.</t>
        </is>
      </c>
    </row>
    <row r="10">
      <c r="A10" s="4" t="inlineStr">
        <is>
          <t>Property and Equipment</t>
        </is>
      </c>
      <c r="B10" s="4" t="inlineStr">
        <is>
          <t>Property and Equipment Property and equipment are stated at cost
less accumulated depreciation and impairment, if any. Expenditures for repairs and maintenance are expensed as incurred; major
replacements and improvements are capitalized. When assets are sold or retired or disposed of, the cost and accumulated depreciation
are removed from the accounts, and any resulting gains or losses are included in the consolidated statements of operations in the
period of disposition. Depreciation of property and equipment
is provided using the straight-line method over their estimated useful lives, which are shown as follows.
Classification Estimated Useful Life
Electronic equipment 3 years
Office furniture and equipment 5 years</t>
        </is>
      </c>
    </row>
    <row r="11">
      <c r="A11" s="4" t="inlineStr">
        <is>
          <t>Impairment of Long-Lived Assets</t>
        </is>
      </c>
      <c r="B11" s="4" t="inlineStr">
        <is>
          <t>Impairment of Long-Lived Assets 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 No impairment charge was recognized for the six months ended June 30, 2020 and the year ended December
31, 2019.</t>
        </is>
      </c>
    </row>
    <row r="12">
      <c r="A12" s="4" t="inlineStr">
        <is>
          <t>Revenue Recognition</t>
        </is>
      </c>
      <c r="B12" s="4" t="inlineStr">
        <is>
          <t>Revenue Recognition The Company adopted
Accounting Standards Codification ("ASC") Topic 606, Revenue from Contracts with Customers ("ASC
606") for all years presented. The core principle of this new revenue standard is that a company should
recognize revenue when control of the promised goods or services is transferred to the customers, in an amount that reflects the
consideration to which the Company expects to be entitled in exchange for those goods or services. The following five steps are
applied to achieve that core principle by the Company in its determination of revenue recognition:
● Step 1: Identify the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derives revenue from the sale
of packaged software products, technical support plans, software customization services, and bundle of products or services that
may include a combination of these items. We enter into contracts with customers that include promises to transfer various products
and services, which are generally capable of being distinct and accounted for as separate performance obligations. Revenue is recognized
when the promised goods or services are transferred to customers, in an amount that reflects the consideration allocated to the
respective performance obligation. We recorded and recognized revenues from both products and services in one account, which we
present as revenues and revenues from related parties in the accompanying consolidated statements of operations and comprehensive
income. Nature of Products and Services Software Products The Company's packaged software products
consist of accounting products, AnYiWang V series, E series and G series, and other audit assistance and information management
products under the AnYiWang brand. Each packaged software product includes
a perpetual software license and a one-year technical support plan. Revenue is recognized at a point in time upon the delivery
of the perpetual license, and in a period of time throughout the effective period for the technical support plan, which generally
is recognized over twelve month period. Technical Support Plans The Company sells our technical support
plan either as a package with our sale of software products or separately on its own. Each technical support plan has a unified
effective period of one year. Revenue is recognized in a period of time throughout the effective period for the technical support
plan, generally is recognized over twelve month period. Software Customization Services The Company delivers its software customization
services by developing customized features on the AnYiWang software products to suit customers' special needs. Upon receiving
the purchase request from the customers, the Company designs, develops, tests, and implements the specified features to our software
products. The Company also includes a one-year technical support plan specifically for the developed feature(s). Customers are able to request and purchase
the service together with a purchase of our software product, or separately if the customer has our software products in-use. Revenue
is recognized at a point in time upon customers' acceptance of the feature(s), and revenue for the technical support plan
is recognized over its service term, which generally is for twelve month period.</t>
        </is>
      </c>
    </row>
    <row r="13">
      <c r="A13" s="4" t="inlineStr">
        <is>
          <t>Advance from Customers</t>
        </is>
      </c>
      <c r="B13" s="4" t="inlineStr">
        <is>
          <t>Advance from Customers Generally, the Company receives payment
at the time when enter into a contract with a customer. The Company records advance from customers when the Company has entered
into a contract with a customer and cash payments are received or due prior to transfer of control or satisfaction of the related
performance obligation. During the six months ended June 30, 2020 and the year ended December 31, 2019, the Company recognized
revenue of $109,363 and $849,736 that was included in deferred revenue at December 31, 2018. The Company's performance obligations
are generally satisfied within 12 months of the initial contract date. As of June 30, 2020 and December 31, 2019, the advance from
customers balance was $42,315 and $67,484, respectively.</t>
        </is>
      </c>
    </row>
    <row r="14">
      <c r="A14" s="4" t="inlineStr">
        <is>
          <t>Costs of Revenues</t>
        </is>
      </c>
      <c r="B14" s="4" t="inlineStr">
        <is>
          <t>Costs of Revenues Our cost of revenues has two components:
(1) cost of product revenue, which includes direct costs of software products; labor costs and employee benefits for software development,
data testing, bug fixes and hacker prevention; research and development expenses (2) cost of services and other revenue, which
reflects direct costs associated with providing services, including data center and support costs related to delivering online
services.</t>
        </is>
      </c>
    </row>
    <row r="15">
      <c r="A15" s="4" t="inlineStr">
        <is>
          <t>Operating Leases</t>
        </is>
      </c>
      <c r="B15" s="4" t="inlineStr">
        <is>
          <t>Operating Leases The Company reviews all leases for capital
or operating classification at their inception. The Company uses its incremental borrowing rate in the assessment of lease classification
and define the initial lease term to include the construction build-out period but to exclude lease extension periods. We conducts
our operations primarily under operating leases. For leases that contain rent escalations, we record the total rent payable during
the lease term, as defined above, on a straight-line basis over the term of the lease. The Company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Upon adoption of ASU 2016-02
and related standards, operating lease right-of-use assets and liabilities are recognized at commencement date based on the present
value of lease payments over the lease term. The discount rate used to calculate present value is the Company's incremental
borrowing rate or, if available, the rate implicit in the lease. The Company includes options to renew the lease as part of the
right of use lease asset and liability when it is reasonably certain the Company will exercise the option. The Company also takes
into considerations when certain lease contains fair value purchase and termination options with an associated penalty. The Company reviews all leases for capital or operating classification
at their inception. The Company uses its incremental borrowing rate in the assessment of lease classification and define the initial
lease term to include the construction build-out period but to exclude lease extension periods. We conduct our operations primarily
under operating leases as of adoption of ASC 842 and as of January 1, 2019, the adoption did not have an impact on the Company's
s financial statements as the Company did not commitment any lease that are over twelve months at time of adoption.</t>
        </is>
      </c>
    </row>
    <row r="16">
      <c r="A16" s="4" t="inlineStr">
        <is>
          <t>Income Taxes</t>
        </is>
      </c>
      <c r="B16" s="4" t="inlineStr">
        <is>
          <t>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is>
      </c>
    </row>
    <row r="17">
      <c r="A17" s="4" t="inlineStr">
        <is>
          <t>Value Added Tax</t>
        </is>
      </c>
      <c r="B17" s="4" t="inlineStr">
        <is>
          <t>Value Added Tax Jiangsu AnYiWang
is subject to the PRC's Value Added Tax ("VAT") of 6% for providing sale of packaged software products, technical
support plans, software customization services. The subsidiaries of Jiangsu AnYiWang, including Beijing AnYiWang, Changzhou AnYiWang,
Lianyungang AnYiWang, Tongshan Naquan and Hubei AnYiWang, which are in the Republic of China ("PRC") and are subject
to a Value Added Tax ("VAT") of 3% for providing sale of packaged software products, technical support plans, software
customization services. The amount of VAT liability is determined by applying the applicable tax rate to the invoiced amount of
software service provided. The Company reports revenue net of PRC's VAT for all the periods presented in the accompanying
consolidated statements of operations .</t>
        </is>
      </c>
    </row>
    <row r="18">
      <c r="A18" s="4" t="inlineStr">
        <is>
          <t>Loss per Share</t>
        </is>
      </c>
      <c r="B18" s="4" t="inlineStr">
        <is>
          <t>Loss per Share Basic loss per ordinary share is computed
by dividing net earnings attributable to ordinary shareholders by the weighted-average number of ordinary shares outstanding during
the period. Diluted loss per share is computed by dividing net income attributable to ordinary shareholders by the sum of the weighted
average number of ordinary shares outstanding and dilutive potential ordinary shares during the period. Loss per share is presented
in the accompanying unaudited consolidated statements of operations and comprehensive income.</t>
        </is>
      </c>
    </row>
    <row r="19">
      <c r="A19" s="4" t="inlineStr">
        <is>
          <t>Fair Value of Financial Instruments</t>
        </is>
      </c>
      <c r="B19" s="4" t="inlineStr">
        <is>
          <t>Fair Value of Financial Instruments The Company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accounts receivable, prepaid expenses and other current assets, accounts
payable, accrued expenses and other payables, due to related parties, deferred revenue and income tax payable approximate their
fair value based on the short-term maturity of these instruments.</t>
        </is>
      </c>
    </row>
    <row r="20">
      <c r="A20" s="4" t="inlineStr">
        <is>
          <t>Concentration of Credit Risk</t>
        </is>
      </c>
      <c r="B20" s="4" t="inlineStr">
        <is>
          <t>Concentration of Credit Risk Financial instruments that potentially
subject the Company to concentrations of credit risk are cash and cash equivalents and accounts receivable arising from its normal
business activities. The Company places its cash and cash equivalents in what it believes to be credit-worthy financial institutions.
The Company routinely assesses the financial strength of the customer and, based upon factors surrounding the credit risk, establishes
an allowance, if required, for uncollectible accounts and, as a consequence, believes that its accounts receivable credit risk
exposure beyond such allowance is limited.</t>
        </is>
      </c>
    </row>
    <row r="21">
      <c r="A21" s="4" t="inlineStr">
        <is>
          <t>Related Parties Transactions</t>
        </is>
      </c>
      <c r="B21" s="4" t="inlineStr">
        <is>
          <t>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22">
      <c r="A22" s="4" t="inlineStr">
        <is>
          <t>Segment Reporting</t>
        </is>
      </c>
      <c r="B22"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consolidated results of the Company when making decisions about allocating
resources and assessing performance. The Company's chief operating decision maker reviews consolidated results including
revenue and operating income at a consolidated level. This resulted in only one operating and reportable segment in the Company.
The Company's long-lived assets are substantially all located in the PRC and substantially all the Company's revenues
are derived from within the PRC, therefore, no geographical segments are presented.</t>
        </is>
      </c>
    </row>
    <row r="23">
      <c r="A23" s="4" t="inlineStr">
        <is>
          <t>Recently Issued Accounting Pronouncements</t>
        </is>
      </c>
      <c r="B23" s="4" t="inlineStr">
        <is>
          <t>Recently Issued Accounting Pronouncements In June 2016 the FASB issued ASU 2016-13, "Financial
Instruments—Credit Losses (Topic 326)."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6 Months Ended</t>
        </is>
      </c>
    </row>
    <row r="2">
      <c r="B2" s="2" t="inlineStr">
        <is>
          <t>Jun. 30, 2020</t>
        </is>
      </c>
    </row>
    <row r="3">
      <c r="A3" s="3" t="inlineStr">
        <is>
          <t>Organization, Consolidation and Presentation of Financial Statements [Abstract]</t>
        </is>
      </c>
    </row>
    <row r="4">
      <c r="A4" s="4" t="inlineStr">
        <is>
          <t>Schedule of AGM Holdings' subsidiaries</t>
        </is>
      </c>
      <c r="B4" s="4" t="inlineStr">
        <is>
          <t>Name Date of Incorporation Place of Incorporation Percentage of Effective Ownership Principal Activities
Anyi Technology Limited ("Anyi Technology") October 23, Hong Kong 100% Product marketing hub
Jiangsu AnYiWang Network Technology Co., Ltd. ("Jiangsu AnYiWang") November 13, PRC 100% Software development and provider
Beijing AnYiWang Technology Co., Ltd. ("Beijing AnYiWang")
January 2, 2018 PRC 100% Software development and provider
Changzhou AnYiWang Network Technology Co., Ltd. ("Changzhou AnYiWang")
November 27, 2017 PRC 100% Software development and provider
Lianyungang AnYiWang Software Co., Ltd. ("Lianyungang AnYiWang")
November 20, 2017 PRC 100% Software development and provider
Tongshan Naquan Technology Service Co., Ltd. ("Tongshan Naquan") May 3, PRC 100% Software development and provider
Hubei AnYiWang Network Technology Co., Ltd. ("Hubei AnYiWang") March 8, PRC 100% Software development and provi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ANYI NETWORK INC. - USD ($)</t>
        </is>
      </c>
      <c r="B1" s="2" t="inlineStr">
        <is>
          <t>Jun. 30, 2020</t>
        </is>
      </c>
      <c r="C1" s="2" t="inlineStr">
        <is>
          <t>Dec. 31, 2019</t>
        </is>
      </c>
    </row>
    <row r="2">
      <c r="A2" s="3" t="inlineStr">
        <is>
          <t>ASSETS</t>
        </is>
      </c>
    </row>
    <row r="3">
      <c r="A3" s="4" t="inlineStr">
        <is>
          <t>Cash and cash equivalents</t>
        </is>
      </c>
      <c r="B3" s="5" t="n">
        <v>464249</v>
      </c>
      <c r="C3" s="5" t="n">
        <v>613980</v>
      </c>
    </row>
    <row r="4">
      <c r="A4" s="4" t="inlineStr">
        <is>
          <t>Accounts receivable, net</t>
        </is>
      </c>
      <c r="B4" s="6" t="n">
        <v>38540</v>
      </c>
      <c r="C4" s="6" t="n">
        <v>66535</v>
      </c>
    </row>
    <row r="5">
      <c r="A5" s="4" t="inlineStr">
        <is>
          <t>Prepaid expenses and other current assets</t>
        </is>
      </c>
      <c r="B5" s="6" t="n">
        <v>393703</v>
      </c>
      <c r="C5" s="6" t="n">
        <v>404322</v>
      </c>
    </row>
    <row r="6">
      <c r="A6" s="4" t="inlineStr">
        <is>
          <t>Due from related party</t>
        </is>
      </c>
      <c r="B6" s="6" t="n">
        <v>4246</v>
      </c>
      <c r="C6" s="6" t="n">
        <v>4308</v>
      </c>
    </row>
    <row r="7">
      <c r="A7" s="4" t="inlineStr">
        <is>
          <t>Total current assets</t>
        </is>
      </c>
      <c r="B7" s="6" t="n">
        <v>900738</v>
      </c>
      <c r="C7" s="6" t="n">
        <v>1089145</v>
      </c>
    </row>
    <row r="8">
      <c r="A8" s="4" t="inlineStr">
        <is>
          <t>Property and equipment, net</t>
        </is>
      </c>
      <c r="B8" s="6" t="n">
        <v>21143</v>
      </c>
      <c r="C8" s="6" t="n">
        <v>26385</v>
      </c>
    </row>
    <row r="9">
      <c r="A9" s="4" t="inlineStr">
        <is>
          <t>Total assets</t>
        </is>
      </c>
      <c r="B9" s="6" t="n">
        <v>921881</v>
      </c>
      <c r="C9" s="6" t="n">
        <v>1115530</v>
      </c>
    </row>
    <row r="10">
      <c r="A10" s="3" t="inlineStr">
        <is>
          <t>LIABILITIES AND SHAREHOLDERS' EQUITY</t>
        </is>
      </c>
    </row>
    <row r="11">
      <c r="A11" s="4" t="inlineStr">
        <is>
          <t>Accounts payable</t>
        </is>
      </c>
      <c r="B11" s="4" t="inlineStr">
        <is>
          <t xml:space="preserve"> </t>
        </is>
      </c>
      <c r="C11" s="6" t="n">
        <v>59</v>
      </c>
    </row>
    <row r="12">
      <c r="A12" s="4" t="inlineStr">
        <is>
          <t>Accrued expenses and other payables</t>
        </is>
      </c>
      <c r="B12" s="6" t="n">
        <v>161339</v>
      </c>
      <c r="C12" s="6" t="n">
        <v>117735</v>
      </c>
    </row>
    <row r="13">
      <c r="A13" s="4" t="inlineStr">
        <is>
          <t>Advance from customers</t>
        </is>
      </c>
      <c r="B13" s="6" t="n">
        <v>42315</v>
      </c>
      <c r="C13" s="6" t="n">
        <v>67484</v>
      </c>
    </row>
    <row r="14">
      <c r="A14" s="4" t="inlineStr">
        <is>
          <t>Due to related parties</t>
        </is>
      </c>
      <c r="B14" s="6" t="n">
        <v>105112</v>
      </c>
      <c r="C14" s="6" t="n">
        <v>120014</v>
      </c>
    </row>
    <row r="15">
      <c r="A15" s="4" t="inlineStr">
        <is>
          <t>Total current liabilities</t>
        </is>
      </c>
      <c r="B15" s="6" t="n">
        <v>308766</v>
      </c>
      <c r="C15" s="6" t="n">
        <v>305292</v>
      </c>
    </row>
    <row r="16">
      <c r="A16" s="4" t="inlineStr">
        <is>
          <t>Total liabilities</t>
        </is>
      </c>
      <c r="B16" s="6" t="n">
        <v>308766</v>
      </c>
      <c r="C16" s="6" t="n">
        <v>305292</v>
      </c>
    </row>
    <row r="17">
      <c r="A17" s="3" t="inlineStr">
        <is>
          <t>SHAREHOLDERS' EQUITY:</t>
        </is>
      </c>
    </row>
    <row r="18">
      <c r="A18" s="4" t="inlineStr">
        <is>
          <t>Ordinary shares: $0.0001 par value, 5,000,000,000 shares authorized, 7,010,000 and 10,000 shares issued and outstanding as of June 30, 2020 and December 31, 2019, respectively</t>
        </is>
      </c>
      <c r="B18" s="6" t="n">
        <v>701</v>
      </c>
      <c r="C18" s="6" t="n">
        <v>701</v>
      </c>
    </row>
    <row r="19">
      <c r="A19" s="4" t="inlineStr">
        <is>
          <t>Stock subscription receivable</t>
        </is>
      </c>
      <c r="B19" s="6" t="n">
        <v>-701</v>
      </c>
      <c r="C19" s="6" t="n">
        <v>-701</v>
      </c>
    </row>
    <row r="20">
      <c r="A20" s="4" t="inlineStr">
        <is>
          <t>Statutory Reserve</t>
        </is>
      </c>
      <c r="B20" s="6" t="n">
        <v>107520</v>
      </c>
      <c r="C20" s="6" t="n">
        <v>106654</v>
      </c>
    </row>
    <row r="21">
      <c r="A21" s="4" t="inlineStr">
        <is>
          <t>Retained earnings</t>
        </is>
      </c>
      <c r="B21" s="6" t="n">
        <v>617858</v>
      </c>
      <c r="C21" s="6" t="n">
        <v>745336</v>
      </c>
    </row>
    <row r="22">
      <c r="A22" s="4" t="inlineStr">
        <is>
          <t>Accumulated other comprehensive income</t>
        </is>
      </c>
      <c r="B22" s="6" t="n">
        <v>-112263</v>
      </c>
      <c r="C22" s="6" t="n">
        <v>-41752</v>
      </c>
    </row>
    <row r="23">
      <c r="A23" s="4" t="inlineStr">
        <is>
          <t>Total shareholders' equity</t>
        </is>
      </c>
      <c r="B23" s="6" t="n">
        <v>613115</v>
      </c>
      <c r="C23" s="6" t="n">
        <v>810238</v>
      </c>
    </row>
    <row r="24">
      <c r="A24" s="4" t="inlineStr">
        <is>
          <t>Total liabilities and shareholders' equity</t>
        </is>
      </c>
      <c r="B24" s="5" t="n">
        <v>921881</v>
      </c>
      <c r="C24" s="5" t="n">
        <v>1115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residual value rate and useful life of property and equipment</t>
        </is>
      </c>
      <c r="B4" s="4" t="inlineStr">
        <is>
          <t>Classification Estimated Useful Life
Electronic equipment 3 years
Office furniture and equipment 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6 Months Ended</t>
        </is>
      </c>
    </row>
    <row r="2">
      <c r="B2" s="2" t="inlineStr">
        <is>
          <t>Jun. 30, 2020</t>
        </is>
      </c>
    </row>
    <row r="3">
      <c r="A3" s="3" t="inlineStr">
        <is>
          <t>Receivables [Abstract]</t>
        </is>
      </c>
    </row>
    <row r="4">
      <c r="A4" s="4" t="inlineStr">
        <is>
          <t>Schedule of accounts receivable, net</t>
        </is>
      </c>
      <c r="B4" s="4" t="inlineStr">
        <is>
          <t xml:space="preserve">June 30, December 31,
Accounts receivable $ 38,540 $ 66,535
Less: Allowance for doubtful accounts - -
Total accounts receivable, net $ 38,540 $ 66,5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Schedule of prepaid expenses and other current assets</t>
        </is>
      </c>
      <c r="B4" s="4" t="inlineStr">
        <is>
          <t xml:space="preserve">June 30, December 31,
Prepaid Expenses $ 13,102 $ 12,277
Other receivable 380,601 385,667
Other - 6,378
Total repaid expenses and other current assets $ 393,703 $ 404,3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 net</t>
        </is>
      </c>
      <c r="B4" s="4" t="inlineStr">
        <is>
          <t xml:space="preserve">June 30, December 31,
Electronic equipment $ 24,256 $ 24,611
Office furniture and equipment 10,735 10,893
Total property and equipment 34,991 35,504
Less: accumulated depreciation (13,848 ) (9,119 )
Total property and equipment, net $ 21,143 $ 26,3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Payables (Tables)</t>
        </is>
      </c>
      <c r="B1" s="2" t="inlineStr">
        <is>
          <t>6 Months Ended</t>
        </is>
      </c>
    </row>
    <row r="2">
      <c r="B2" s="2" t="inlineStr">
        <is>
          <t>Jun. 30, 2020</t>
        </is>
      </c>
    </row>
    <row r="3">
      <c r="A3" s="3" t="inlineStr">
        <is>
          <t>Payables and Accruals [Abstract]</t>
        </is>
      </c>
    </row>
    <row r="4">
      <c r="A4" s="4" t="inlineStr">
        <is>
          <t>Schedule of VAT and other taxes payables, and other accrued liabilities</t>
        </is>
      </c>
      <c r="B4" s="4" t="inlineStr">
        <is>
          <t xml:space="preserve">June 30, December 31,
Wage payable $ 45,963 $ 53,469
VAT and other taxes payables 44,513 52,703
Other accrued liabilities 70,863 11,563
Total accrued expenses and other payables $ 161,339 $ 117,7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71"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provision for income taxes</t>
        </is>
      </c>
      <c r="B4" s="4" t="inlineStr">
        <is>
          <t xml:space="preserve">June 30, December 31,
Current $ 2,165 $ 58,386
Total $ 2,165 $ 58,3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future minimum lease obligations</t>
        </is>
      </c>
      <c r="B4" s="4" t="inlineStr">
        <is>
          <t xml:space="preserve">Remaining of 2020 $ 9,387
2021 -
2022 -
2023 -
2024 -
Thereafter -
Total $ 9,3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ies nature of relationship</t>
        </is>
      </c>
      <c r="B4" s="4" t="inlineStr">
        <is>
          <t>Name of Related Party Nature of Relationship
Aventech Capital Inc Company shareholders
Guofu Zhang Company director
Haiyan Huang President and CEO of the Company
Feng Zhi CTO
Yinglu Gao COO.
Zhenhua Li Owner of Beijing AnYiWang
AGM Technology Limited Chief Financial Officer of the Company
Beijing Angaomeng Technology Service Co., Ltd. Chief Financial Officer of the Company</t>
        </is>
      </c>
    </row>
    <row r="5">
      <c r="A5" s="4" t="inlineStr">
        <is>
          <t>Schedule of due from related parties</t>
        </is>
      </c>
      <c r="B5" s="4" t="inlineStr">
        <is>
          <t xml:space="preserve">Name of related party June 30, December 31,
Zhenhua Li (Advance Employee) 4,246 4,308
$ 4,246 $ 4,308 </t>
        </is>
      </c>
    </row>
    <row r="6">
      <c r="A6" s="4" t="inlineStr">
        <is>
          <t>Schedule of due to related parties</t>
        </is>
      </c>
      <c r="B6" s="4" t="inlineStr">
        <is>
          <t xml:space="preserve">Name of related party June 30, December 31,
Guofu Zhang (Employee reimbursement) $ 102,294 $ 117,155
Haiyan Huang (Employee reimbursement) 2,818 2,859
$ 105,112 $ 120,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1" customWidth="1" min="1" max="1"/>
    <col width="71" customWidth="1" min="2" max="2"/>
  </cols>
  <sheetData>
    <row r="1">
      <c r="A1" s="1" t="inlineStr">
        <is>
          <t>Organization and Description of Business (Details)</t>
        </is>
      </c>
      <c r="B1" s="2" t="inlineStr">
        <is>
          <t>6 Months Ended</t>
        </is>
      </c>
    </row>
    <row r="2">
      <c r="B2" s="2" t="inlineStr">
        <is>
          <t>Jun. 30, 2020</t>
        </is>
      </c>
    </row>
    <row r="3">
      <c r="A3" s="4" t="inlineStr">
        <is>
          <t>October 23, 2017 [Member]</t>
        </is>
      </c>
    </row>
    <row r="4">
      <c r="A4" s="4" t="inlineStr">
        <is>
          <t>Name</t>
        </is>
      </c>
      <c r="B4" s="4" t="inlineStr">
        <is>
          <t>Anyi Technology Limited (“Anyi Technology”)</t>
        </is>
      </c>
    </row>
    <row r="5">
      <c r="A5" s="4" t="inlineStr">
        <is>
          <t>Date of Incorporation</t>
        </is>
      </c>
      <c r="B5" s="4" t="inlineStr">
        <is>
          <t>Oct. 23,
		2017</t>
        </is>
      </c>
    </row>
    <row r="6">
      <c r="A6" s="4" t="inlineStr">
        <is>
          <t>Place of Incorporation</t>
        </is>
      </c>
      <c r="B6" s="4" t="inlineStr">
        <is>
          <t>Hong Kong</t>
        </is>
      </c>
    </row>
    <row r="7">
      <c r="A7" s="4" t="inlineStr">
        <is>
          <t>Percentage of Effective Ownership</t>
        </is>
      </c>
      <c r="B7" s="4" t="inlineStr">
        <is>
          <t>100.00%</t>
        </is>
      </c>
    </row>
    <row r="8">
      <c r="A8" s="4" t="inlineStr">
        <is>
          <t>Principal Activities</t>
        </is>
      </c>
      <c r="B8" s="4" t="inlineStr">
        <is>
          <t>Product marketing hub</t>
        </is>
      </c>
    </row>
    <row r="9">
      <c r="A9" s="4" t="inlineStr">
        <is>
          <t>November 13, 2017 [Member]</t>
        </is>
      </c>
    </row>
    <row r="10">
      <c r="A10" s="4" t="inlineStr">
        <is>
          <t>Name</t>
        </is>
      </c>
      <c r="B10" s="4" t="inlineStr">
        <is>
          <t>Jiangsu AnYiWang Network Technology Co., Ltd. (“Jiangsu AnYiWang”)</t>
        </is>
      </c>
    </row>
    <row r="11">
      <c r="A11" s="4" t="inlineStr">
        <is>
          <t>Date of Incorporation</t>
        </is>
      </c>
      <c r="B11" s="4" t="inlineStr">
        <is>
          <t>Nov. 13,
		2017</t>
        </is>
      </c>
    </row>
    <row r="12">
      <c r="A12" s="4" t="inlineStr">
        <is>
          <t>Place of Incorporation</t>
        </is>
      </c>
      <c r="B12" s="4" t="inlineStr">
        <is>
          <t>PRC</t>
        </is>
      </c>
    </row>
    <row r="13">
      <c r="A13" s="4" t="inlineStr">
        <is>
          <t>Percentage of Effective Ownership</t>
        </is>
      </c>
      <c r="B13" s="4" t="inlineStr">
        <is>
          <t>100.00%</t>
        </is>
      </c>
    </row>
    <row r="14">
      <c r="A14" s="4" t="inlineStr">
        <is>
          <t>Principal Activities</t>
        </is>
      </c>
      <c r="B14" s="4" t="inlineStr">
        <is>
          <t>Software development and provider</t>
        </is>
      </c>
    </row>
    <row r="15">
      <c r="A15" s="4" t="inlineStr">
        <is>
          <t>January 2, 2018 [Member]</t>
        </is>
      </c>
    </row>
    <row r="16">
      <c r="A16" s="4" t="inlineStr">
        <is>
          <t>Name</t>
        </is>
      </c>
      <c r="B16" s="4" t="inlineStr">
        <is>
          <t>Beijing AnYiWang Technology Co., Ltd. (“Beijing AnYiWang”)</t>
        </is>
      </c>
    </row>
    <row r="17">
      <c r="A17" s="4" t="inlineStr">
        <is>
          <t>Date of Incorporation</t>
        </is>
      </c>
      <c r="B17" s="4" t="inlineStr">
        <is>
          <t>Jan. 2,
		2018</t>
        </is>
      </c>
    </row>
    <row r="18">
      <c r="A18" s="4" t="inlineStr">
        <is>
          <t>Place of Incorporation</t>
        </is>
      </c>
      <c r="B18" s="4" t="inlineStr">
        <is>
          <t>PRC</t>
        </is>
      </c>
    </row>
    <row r="19">
      <c r="A19" s="4" t="inlineStr">
        <is>
          <t>Percentage of Effective Ownership</t>
        </is>
      </c>
      <c r="B19" s="4" t="inlineStr">
        <is>
          <t>100.00%</t>
        </is>
      </c>
    </row>
    <row r="20">
      <c r="A20" s="4" t="inlineStr">
        <is>
          <t>Principal Activities</t>
        </is>
      </c>
      <c r="B20" s="4" t="inlineStr">
        <is>
          <t>Software development and provider</t>
        </is>
      </c>
    </row>
    <row r="21">
      <c r="A21" s="4" t="inlineStr">
        <is>
          <t>November 27, 2017 [Member]</t>
        </is>
      </c>
    </row>
    <row r="22">
      <c r="A22" s="4" t="inlineStr">
        <is>
          <t>Name</t>
        </is>
      </c>
      <c r="B22" s="4" t="inlineStr">
        <is>
          <t>Changzhou AnYiWang Network Technology Co., Ltd. (“Changzhou AnYiWang”)</t>
        </is>
      </c>
    </row>
    <row r="23">
      <c r="A23" s="4" t="inlineStr">
        <is>
          <t>Date of Incorporation</t>
        </is>
      </c>
      <c r="B23" s="4" t="inlineStr">
        <is>
          <t>Nov. 27,
		2017</t>
        </is>
      </c>
    </row>
    <row r="24">
      <c r="A24" s="4" t="inlineStr">
        <is>
          <t>Place of Incorporation</t>
        </is>
      </c>
      <c r="B24" s="4" t="inlineStr">
        <is>
          <t>PRC</t>
        </is>
      </c>
    </row>
    <row r="25">
      <c r="A25" s="4" t="inlineStr">
        <is>
          <t>Percentage of Effective Ownership</t>
        </is>
      </c>
      <c r="B25" s="4" t="inlineStr">
        <is>
          <t>100.00%</t>
        </is>
      </c>
    </row>
    <row r="26">
      <c r="A26" s="4" t="inlineStr">
        <is>
          <t>Principal Activities</t>
        </is>
      </c>
      <c r="B26" s="4" t="inlineStr">
        <is>
          <t>Software development and provider</t>
        </is>
      </c>
    </row>
    <row r="27">
      <c r="A27" s="4" t="inlineStr">
        <is>
          <t>November 20, 2017 [Member]</t>
        </is>
      </c>
    </row>
    <row r="28">
      <c r="A28" s="4" t="inlineStr">
        <is>
          <t>Name</t>
        </is>
      </c>
      <c r="B28" s="4" t="inlineStr">
        <is>
          <t>Lianyungang AnYiWang Software Co., Ltd. (“Lianyungang AnYiWang”)</t>
        </is>
      </c>
    </row>
    <row r="29">
      <c r="A29" s="4" t="inlineStr">
        <is>
          <t>Date of Incorporation</t>
        </is>
      </c>
      <c r="B29" s="4" t="inlineStr">
        <is>
          <t>Nov. 20,
		2017</t>
        </is>
      </c>
    </row>
    <row r="30">
      <c r="A30" s="4" t="inlineStr">
        <is>
          <t>Place of Incorporation</t>
        </is>
      </c>
      <c r="B30" s="4" t="inlineStr">
        <is>
          <t>PRC</t>
        </is>
      </c>
    </row>
    <row r="31">
      <c r="A31" s="4" t="inlineStr">
        <is>
          <t>Percentage of Effective Ownership</t>
        </is>
      </c>
      <c r="B31" s="4" t="inlineStr">
        <is>
          <t>100.00%</t>
        </is>
      </c>
    </row>
    <row r="32">
      <c r="A32" s="4" t="inlineStr">
        <is>
          <t>Principal Activities</t>
        </is>
      </c>
      <c r="B32" s="4" t="inlineStr">
        <is>
          <t>Software development and provider</t>
        </is>
      </c>
    </row>
    <row r="33">
      <c r="A33" s="4" t="inlineStr">
        <is>
          <t>May 3, 2018 [Member]</t>
        </is>
      </c>
    </row>
    <row r="34">
      <c r="A34" s="4" t="inlineStr">
        <is>
          <t>Name</t>
        </is>
      </c>
      <c r="B34" s="4" t="inlineStr">
        <is>
          <t>Tongshan Naquan Technology Service Co., Ltd. (“Tongshan Naquan”)</t>
        </is>
      </c>
    </row>
    <row r="35">
      <c r="A35" s="4" t="inlineStr">
        <is>
          <t>Date of Incorporation</t>
        </is>
      </c>
      <c r="B35" s="4" t="inlineStr">
        <is>
          <t>May 3,
		2018</t>
        </is>
      </c>
    </row>
    <row r="36">
      <c r="A36" s="4" t="inlineStr">
        <is>
          <t>Place of Incorporation</t>
        </is>
      </c>
      <c r="B36" s="4" t="inlineStr">
        <is>
          <t>PRC</t>
        </is>
      </c>
    </row>
    <row r="37">
      <c r="A37" s="4" t="inlineStr">
        <is>
          <t>Percentage of Effective Ownership</t>
        </is>
      </c>
      <c r="B37" s="4" t="inlineStr">
        <is>
          <t>100.00%</t>
        </is>
      </c>
    </row>
    <row r="38">
      <c r="A38" s="4" t="inlineStr">
        <is>
          <t>Principal Activities</t>
        </is>
      </c>
      <c r="B38" s="4" t="inlineStr">
        <is>
          <t>Software development and provider</t>
        </is>
      </c>
    </row>
    <row r="39">
      <c r="A39" s="4" t="inlineStr">
        <is>
          <t>March 8, 2018 [Member]</t>
        </is>
      </c>
    </row>
    <row r="40">
      <c r="A40" s="4" t="inlineStr">
        <is>
          <t>Name</t>
        </is>
      </c>
      <c r="B40" s="4" t="inlineStr">
        <is>
          <t>Hubei AnYiWang Network Technology Co., Ltd. (“Hubei AnYiWang”)</t>
        </is>
      </c>
    </row>
    <row r="41">
      <c r="A41" s="4" t="inlineStr">
        <is>
          <t>Date of Incorporation</t>
        </is>
      </c>
      <c r="B41" s="4" t="inlineStr">
        <is>
          <t>Mar. 8,
		2018</t>
        </is>
      </c>
    </row>
    <row r="42">
      <c r="A42" s="4" t="inlineStr">
        <is>
          <t>Place of Incorporation</t>
        </is>
      </c>
      <c r="B42" s="4" t="inlineStr">
        <is>
          <t>PRC</t>
        </is>
      </c>
    </row>
    <row r="43">
      <c r="A43" s="4" t="inlineStr">
        <is>
          <t>Percentage of Effective Ownership</t>
        </is>
      </c>
      <c r="B43" s="4" t="inlineStr">
        <is>
          <t>100.00%</t>
        </is>
      </c>
    </row>
    <row r="44">
      <c r="A44" s="4" t="inlineStr">
        <is>
          <t>Principal Activities</t>
        </is>
      </c>
      <c r="B44" s="4" t="inlineStr">
        <is>
          <t>Software development and provid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Jun. 30, 2020</t>
        </is>
      </c>
    </row>
    <row r="3">
      <c r="A3" s="4" t="inlineStr">
        <is>
          <t>Electronic equipment [Member]</t>
        </is>
      </c>
    </row>
    <row r="4">
      <c r="A4" s="3" t="inlineStr">
        <is>
          <t>Property, Plant and Equipment [Line Items]</t>
        </is>
      </c>
    </row>
    <row r="5">
      <c r="A5" s="4" t="inlineStr">
        <is>
          <t>Useful life</t>
        </is>
      </c>
      <c r="B5" s="4" t="inlineStr">
        <is>
          <t>3 years</t>
        </is>
      </c>
    </row>
    <row r="6">
      <c r="A6" s="4" t="inlineStr">
        <is>
          <t>Office furniture and equipment [Member]</t>
        </is>
      </c>
    </row>
    <row r="7">
      <c r="A7" s="3" t="inlineStr">
        <is>
          <t>Property, Plant and Equipment [Line Items]</t>
        </is>
      </c>
    </row>
    <row r="8">
      <c r="A8" s="4" t="inlineStr">
        <is>
          <t>Useful life</t>
        </is>
      </c>
      <c r="B8"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ANYI NETWORK INC. - $ / shares</t>
        </is>
      </c>
      <c r="B1" s="2" t="inlineStr">
        <is>
          <t>Jun. 30, 2020</t>
        </is>
      </c>
      <c r="C1" s="2" t="inlineStr">
        <is>
          <t>Dec. 31, 2019</t>
        </is>
      </c>
    </row>
    <row r="2">
      <c r="A2" s="4" t="inlineStr">
        <is>
          <t>Ordinary shares, par value</t>
        </is>
      </c>
      <c r="B2" s="7" t="n">
        <v>0.0001</v>
      </c>
      <c r="C2" s="7" t="n">
        <v>0.0001</v>
      </c>
    </row>
    <row r="3">
      <c r="A3" s="4" t="inlineStr">
        <is>
          <t>Ordinary shares, authorized</t>
        </is>
      </c>
      <c r="B3" s="6" t="n">
        <v>5000000000</v>
      </c>
      <c r="C3" s="6" t="n">
        <v>5000000000</v>
      </c>
    </row>
    <row r="4">
      <c r="A4" s="4" t="inlineStr">
        <is>
          <t>Ordinary shares, issued</t>
        </is>
      </c>
      <c r="B4" s="6" t="n">
        <v>7010000</v>
      </c>
      <c r="C4" s="6" t="n">
        <v>7010000</v>
      </c>
    </row>
    <row r="5">
      <c r="A5" s="4" t="inlineStr">
        <is>
          <t>Ordinary shares, outstanding</t>
        </is>
      </c>
      <c r="B5" s="6" t="n">
        <v>10000</v>
      </c>
      <c r="C5"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80" customWidth="1" min="2" max="2"/>
    <col width="16" customWidth="1" min="3" max="3"/>
  </cols>
  <sheetData>
    <row r="1">
      <c r="A1" s="1" t="inlineStr">
        <is>
          <t>Summary of Significant Accounting Policies (Details Textual) - USD ($)</t>
        </is>
      </c>
      <c r="B1" s="2" t="inlineStr">
        <is>
          <t>6 Months Ended</t>
        </is>
      </c>
      <c r="C1" s="2" t="inlineStr">
        <is>
          <t>12 Months Ended</t>
        </is>
      </c>
    </row>
    <row r="2">
      <c r="B2" s="2" t="inlineStr">
        <is>
          <t>Jun. 30, 2020</t>
        </is>
      </c>
      <c r="C2" s="2" t="inlineStr">
        <is>
          <t>Dec. 31, 2019</t>
        </is>
      </c>
    </row>
    <row r="3">
      <c r="A3" s="3" t="inlineStr">
        <is>
          <t>Summary of Significant Policies (Textual)</t>
        </is>
      </c>
    </row>
    <row r="4">
      <c r="A4" s="4" t="inlineStr">
        <is>
          <t>Translation rates, description</t>
        </is>
      </c>
      <c r="B4" s="4" t="inlineStr">
        <is>
          <t>The consolidated balance sheet amounts, with the exception of equity, at June 30, 2020 and December 31, 2019 were translated at RMB 7.0651 to $1.00 and at RMB 6.9630 to $1.00, respectively. Equity accounts were stated at their historical rates. The average translation rates applied to consolidated statements of operations and cash flows for the six months ended June 30, 2020 and for the year ended December 31, 2019 were RMB 7.0312 and RMB 6.9074 to $1.00, respectively.</t>
        </is>
      </c>
    </row>
    <row r="5">
      <c r="A5" s="4" t="inlineStr">
        <is>
          <t>PRC cash balances</t>
        </is>
      </c>
      <c r="B5" s="5" t="n">
        <v>244474</v>
      </c>
      <c r="C5" s="5" t="n">
        <v>393852</v>
      </c>
    </row>
    <row r="6">
      <c r="A6" s="4" t="inlineStr">
        <is>
          <t>Remaining cash balances</t>
        </is>
      </c>
      <c r="B6" s="6" t="n">
        <v>219775</v>
      </c>
      <c r="C6" s="6" t="n">
        <v>220128</v>
      </c>
    </row>
    <row r="7">
      <c r="A7" s="4" t="inlineStr">
        <is>
          <t>Revenue</t>
        </is>
      </c>
      <c r="B7" s="6" t="n">
        <v>109363</v>
      </c>
      <c r="C7" s="6" t="n">
        <v>849736</v>
      </c>
    </row>
    <row r="8">
      <c r="A8" s="4" t="inlineStr">
        <is>
          <t>Advance from customers</t>
        </is>
      </c>
      <c r="B8" s="5" t="n">
        <v>42315</v>
      </c>
      <c r="C8" s="5" t="n">
        <v>67484</v>
      </c>
    </row>
    <row r="9">
      <c r="A9" s="4" t="inlineStr">
        <is>
          <t>Value added tax rate, description</t>
        </is>
      </c>
      <c r="B9" s="4" t="inlineStr">
        <is>
          <t>Jiangsu AnYiWang is subject to the PRC's Value Added Tax ("VAT") of 6% for providing sale of packaged software products, technical support plans, software customization services. The subsidiaries of Jiangsu AnYiWang, including Beijing AnYiWang, Changzhou AnYiWang, Lianyungang AnYiWang, Tongshan Naquan and Hubei AnYiWang, which are in the Republic of China ("PRC") and are subject to a Value Added Tax ("VAT") of 3% for providing sale of packaged software products, technical support plans, software customization services.</t>
        </is>
      </c>
    </row>
    <row r="10">
      <c r="A10" s="4" t="inlineStr">
        <is>
          <t>Related parties transactions, percentage</t>
        </is>
      </c>
      <c r="B10" s="4" t="inlineStr">
        <is>
          <t>1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Jun. 30, 2020</t>
        </is>
      </c>
      <c r="C1" s="2" t="inlineStr">
        <is>
          <t>Dec. 31, 2019</t>
        </is>
      </c>
    </row>
    <row r="2">
      <c r="A2" s="3" t="inlineStr">
        <is>
          <t>Receivables [Abstract]</t>
        </is>
      </c>
    </row>
    <row r="3">
      <c r="A3" s="4" t="inlineStr">
        <is>
          <t>Accounts receivable</t>
        </is>
      </c>
      <c r="B3" s="5" t="n">
        <v>38540</v>
      </c>
      <c r="C3" s="5" t="n">
        <v>66535</v>
      </c>
    </row>
    <row r="4">
      <c r="A4" s="4" t="inlineStr">
        <is>
          <t>Less: Allowance for doubtful accounts</t>
        </is>
      </c>
      <c r="B4" s="4" t="inlineStr">
        <is>
          <t xml:space="preserve"> </t>
        </is>
      </c>
      <c r="C4" s="4" t="inlineStr">
        <is>
          <t xml:space="preserve"> </t>
        </is>
      </c>
    </row>
    <row r="5">
      <c r="A5" s="4" t="inlineStr">
        <is>
          <t>Total accounts receivable, net</t>
        </is>
      </c>
      <c r="B5" s="5" t="n">
        <v>38540</v>
      </c>
      <c r="C5" s="5" t="n">
        <v>665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Jun. 30, 2020</t>
        </is>
      </c>
      <c r="C1" s="2" t="inlineStr">
        <is>
          <t>Dec. 31, 2019</t>
        </is>
      </c>
    </row>
    <row r="2">
      <c r="A2" s="3" t="inlineStr">
        <is>
          <t>Deferred Costs, Capitalized, Prepaid, and Other Assets Disclosure [Abstract]</t>
        </is>
      </c>
    </row>
    <row r="3">
      <c r="A3" s="4" t="inlineStr">
        <is>
          <t>Prepaid Expenses</t>
        </is>
      </c>
      <c r="B3" s="5" t="n">
        <v>13102</v>
      </c>
      <c r="C3" s="5" t="n">
        <v>12277</v>
      </c>
    </row>
    <row r="4">
      <c r="A4" s="4" t="inlineStr">
        <is>
          <t>Other receivable</t>
        </is>
      </c>
      <c r="B4" s="6" t="n">
        <v>380601</v>
      </c>
      <c r="C4" s="6" t="n">
        <v>385667</v>
      </c>
    </row>
    <row r="5">
      <c r="A5" s="4" t="inlineStr">
        <is>
          <t>Other</t>
        </is>
      </c>
      <c r="B5" s="4" t="inlineStr">
        <is>
          <t xml:space="preserve"> </t>
        </is>
      </c>
      <c r="C5" s="6" t="n">
        <v>6378</v>
      </c>
    </row>
    <row r="6">
      <c r="A6" s="4" t="inlineStr">
        <is>
          <t>Total repaid expenses and other current assets</t>
        </is>
      </c>
      <c r="B6" s="5" t="n">
        <v>393703</v>
      </c>
      <c r="C6" s="5" t="n">
        <v>4043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0</t>
        </is>
      </c>
      <c r="C1" s="2" t="inlineStr">
        <is>
          <t>Dec. 31, 2019</t>
        </is>
      </c>
    </row>
    <row r="2">
      <c r="A2" s="4" t="inlineStr">
        <is>
          <t>Total property and equipment</t>
        </is>
      </c>
      <c r="B2" s="5" t="n">
        <v>34991</v>
      </c>
      <c r="C2" s="5" t="n">
        <v>35504</v>
      </c>
    </row>
    <row r="3">
      <c r="A3" s="4" t="inlineStr">
        <is>
          <t>Less: accumulated depreciation</t>
        </is>
      </c>
      <c r="B3" s="6" t="n">
        <v>-13848</v>
      </c>
      <c r="C3" s="6" t="n">
        <v>-9119</v>
      </c>
    </row>
    <row r="4">
      <c r="A4" s="4" t="inlineStr">
        <is>
          <t>Total property and equipment, net</t>
        </is>
      </c>
      <c r="B4" s="6" t="n">
        <v>21143</v>
      </c>
      <c r="C4" s="6" t="n">
        <v>26385</v>
      </c>
    </row>
    <row r="5">
      <c r="A5" s="4" t="inlineStr">
        <is>
          <t>Electronic equipment [Member]</t>
        </is>
      </c>
    </row>
    <row r="6">
      <c r="A6" s="4" t="inlineStr">
        <is>
          <t>Total property and equipment</t>
        </is>
      </c>
      <c r="B6" s="6" t="n">
        <v>24256</v>
      </c>
      <c r="C6" s="6" t="n">
        <v>24611</v>
      </c>
    </row>
    <row r="7">
      <c r="A7" s="4" t="inlineStr">
        <is>
          <t>Office furniture and equipment [Member]</t>
        </is>
      </c>
    </row>
    <row r="8">
      <c r="A8" s="4" t="inlineStr">
        <is>
          <t>Total property and equipment</t>
        </is>
      </c>
      <c r="B8" s="5" t="n">
        <v>10735</v>
      </c>
      <c r="C8" s="5" t="n">
        <v>108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Property and Equipment, Net (Details Textual) - USD ($)</t>
        </is>
      </c>
      <c r="B1" s="2" t="inlineStr">
        <is>
          <t>6 Months Ended</t>
        </is>
      </c>
      <c r="C1" s="2" t="inlineStr">
        <is>
          <t>12 Months Ended</t>
        </is>
      </c>
    </row>
    <row r="2">
      <c r="B2" s="2" t="inlineStr">
        <is>
          <t>Jun. 30, 2020</t>
        </is>
      </c>
      <c r="C2" s="2" t="inlineStr">
        <is>
          <t>Dec. 31, 2019</t>
        </is>
      </c>
    </row>
    <row r="3">
      <c r="A3" s="3" t="inlineStr">
        <is>
          <t>Property and Equipment, Net (Textual)</t>
        </is>
      </c>
    </row>
    <row r="4">
      <c r="A4" s="4" t="inlineStr">
        <is>
          <t>Depreciation expense</t>
        </is>
      </c>
      <c r="B4" s="5" t="n">
        <v>6686</v>
      </c>
      <c r="C4" s="5" t="n">
        <v>6960</v>
      </c>
    </row>
    <row r="5">
      <c r="A5" s="4" t="inlineStr">
        <is>
          <t>Cost of revenues</t>
        </is>
      </c>
      <c r="B5" s="5" t="n">
        <v>1802</v>
      </c>
      <c r="C5"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Expenses and Other Payables (Details) - USD ($)</t>
        </is>
      </c>
      <c r="B1" s="2" t="inlineStr">
        <is>
          <t>Jun. 30, 2020</t>
        </is>
      </c>
      <c r="C1" s="2" t="inlineStr">
        <is>
          <t>Dec. 31, 2019</t>
        </is>
      </c>
    </row>
    <row r="2">
      <c r="A2" s="3" t="inlineStr">
        <is>
          <t>Payables and Accruals [Abstract]</t>
        </is>
      </c>
    </row>
    <row r="3">
      <c r="A3" s="4" t="inlineStr">
        <is>
          <t>Wage payable</t>
        </is>
      </c>
      <c r="B3" s="5" t="n">
        <v>45963</v>
      </c>
      <c r="C3" s="5" t="n">
        <v>53469</v>
      </c>
    </row>
    <row r="4">
      <c r="A4" s="4" t="inlineStr">
        <is>
          <t>VAT and other taxes payables</t>
        </is>
      </c>
      <c r="B4" s="6" t="n">
        <v>44513</v>
      </c>
      <c r="C4" s="6" t="n">
        <v>52703</v>
      </c>
    </row>
    <row r="5">
      <c r="A5" s="4" t="inlineStr">
        <is>
          <t>Other accrued liabilities</t>
        </is>
      </c>
      <c r="B5" s="6" t="n">
        <v>70863</v>
      </c>
      <c r="C5" s="6" t="n">
        <v>11563</v>
      </c>
    </row>
    <row r="6">
      <c r="A6" s="4" t="inlineStr">
        <is>
          <t>Total accrued expenses and other payables</t>
        </is>
      </c>
      <c r="B6" s="5" t="n">
        <v>161339</v>
      </c>
      <c r="C6" s="5" t="n">
        <v>1177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Income Taxes (Details) - USD ($)</t>
        </is>
      </c>
      <c r="B1" s="2" t="inlineStr">
        <is>
          <t>6 Months Ended</t>
        </is>
      </c>
      <c r="C1" s="2" t="inlineStr">
        <is>
          <t>12 Months Ended</t>
        </is>
      </c>
    </row>
    <row r="2">
      <c r="B2" s="2" t="inlineStr">
        <is>
          <t>Jun. 30, 2020</t>
        </is>
      </c>
      <c r="C2" s="2" t="inlineStr">
        <is>
          <t>Dec. 31, 2019</t>
        </is>
      </c>
    </row>
    <row r="3">
      <c r="A3" s="3" t="inlineStr">
        <is>
          <t>Schedule of provision for income taxes</t>
        </is>
      </c>
    </row>
    <row r="4">
      <c r="A4" s="4" t="inlineStr">
        <is>
          <t>Current</t>
        </is>
      </c>
      <c r="B4" s="5" t="n">
        <v>2165</v>
      </c>
      <c r="C4" s="5" t="n">
        <v>58386</v>
      </c>
    </row>
    <row r="5">
      <c r="A5" s="4" t="inlineStr">
        <is>
          <t>Total</t>
        </is>
      </c>
      <c r="B5" s="5" t="n">
        <v>2165</v>
      </c>
      <c r="C5" s="5" t="n">
        <v>5838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80" customWidth="1" min="2" max="2"/>
    <col width="16" customWidth="1" min="3" max="3"/>
  </cols>
  <sheetData>
    <row r="1">
      <c r="A1" s="1" t="inlineStr">
        <is>
          <t>Income Taxes (Details Textual)</t>
        </is>
      </c>
      <c r="B1" s="2" t="inlineStr">
        <is>
          <t>6 Months Ended</t>
        </is>
      </c>
      <c r="C1" s="2" t="inlineStr">
        <is>
          <t>12 Months Ended</t>
        </is>
      </c>
    </row>
    <row r="2">
      <c r="B2" s="2" t="inlineStr">
        <is>
          <t>Jun. 30, 2020</t>
        </is>
      </c>
      <c r="C2" s="2" t="inlineStr">
        <is>
          <t>Dec. 31, 2019</t>
        </is>
      </c>
    </row>
    <row r="3">
      <c r="A3" s="3" t="inlineStr">
        <is>
          <t>Income Tax (Textual)</t>
        </is>
      </c>
    </row>
    <row r="4">
      <c r="A4" s="4" t="inlineStr">
        <is>
          <t>Percentage of tax rate</t>
        </is>
      </c>
      <c r="B4" s="4" t="inlineStr">
        <is>
          <t>16.50%</t>
        </is>
      </c>
    </row>
    <row r="5">
      <c r="A5" s="4" t="inlineStr">
        <is>
          <t>Uniform tax rate</t>
        </is>
      </c>
      <c r="B5" s="4" t="inlineStr">
        <is>
          <t>25.00%</t>
        </is>
      </c>
      <c r="C5" s="4" t="inlineStr">
        <is>
          <t>25.00%</t>
        </is>
      </c>
    </row>
    <row r="6">
      <c r="A6" s="4" t="inlineStr">
        <is>
          <t>Current PRC Enterprise Tax Law imposes</t>
        </is>
      </c>
      <c r="B6" s="4" t="inlineStr">
        <is>
          <t>10.00%</t>
        </is>
      </c>
    </row>
    <row r="7">
      <c r="A7" s="4" t="inlineStr">
        <is>
          <t>Description of income tax law</t>
        </is>
      </c>
      <c r="B7" s="4" t="inlineStr">
        <is>
          <t>On March 16, 2007, the National People’s Congress enacted a new enterprise income tax law, which took effect on January 1, 2008.</t>
        </is>
      </c>
    </row>
    <row r="8">
      <c r="A8" s="4" t="inlineStr">
        <is>
          <t>Income tax rate</t>
        </is>
      </c>
      <c r="B8" s="4" t="inlineStr">
        <is>
          <t>25.00%</t>
        </is>
      </c>
    </row>
    <row r="9">
      <c r="A9" s="4" t="inlineStr">
        <is>
          <t>HONG KONG [Member]</t>
        </is>
      </c>
    </row>
    <row r="10">
      <c r="A10" s="3" t="inlineStr">
        <is>
          <t>Income Tax (Textual)</t>
        </is>
      </c>
    </row>
    <row r="11">
      <c r="A11" s="4" t="inlineStr">
        <is>
          <t>Percentage of tax rate</t>
        </is>
      </c>
      <c r="B11" s="4" t="inlineStr">
        <is>
          <t>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Concentrations (Details) - Customer</t>
        </is>
      </c>
      <c r="B1" s="2" t="inlineStr">
        <is>
          <t>6 Months Ended</t>
        </is>
      </c>
      <c r="C1" s="2" t="inlineStr">
        <is>
          <t>12 Months Ended</t>
        </is>
      </c>
    </row>
    <row r="2">
      <c r="B2" s="2" t="inlineStr">
        <is>
          <t>Jun. 30, 2020</t>
        </is>
      </c>
      <c r="C2" s="2" t="inlineStr">
        <is>
          <t>Dec. 31, 2019</t>
        </is>
      </c>
    </row>
    <row r="3">
      <c r="A3" s="3" t="inlineStr">
        <is>
          <t>Concentrations (Textual)</t>
        </is>
      </c>
    </row>
    <row r="4">
      <c r="A4" s="4" t="inlineStr">
        <is>
          <t>Number of customers</t>
        </is>
      </c>
      <c r="B4" s="6" t="n">
        <v>1</v>
      </c>
      <c r="C4" s="6" t="n">
        <v>2</v>
      </c>
    </row>
    <row r="5">
      <c r="A5" s="4" t="inlineStr">
        <is>
          <t>Revenue [Member]</t>
        </is>
      </c>
    </row>
    <row r="6">
      <c r="A6" s="3" t="inlineStr">
        <is>
          <t>Concentrations (Textual)</t>
        </is>
      </c>
    </row>
    <row r="7">
      <c r="A7" s="4" t="inlineStr">
        <is>
          <t>Concentration risk, percentage</t>
        </is>
      </c>
      <c r="B7" s="4" t="inlineStr">
        <is>
          <t>18.00%</t>
        </is>
      </c>
    </row>
    <row r="8">
      <c r="A8" s="4" t="inlineStr">
        <is>
          <t>Accounts receivable [Member]</t>
        </is>
      </c>
    </row>
    <row r="9">
      <c r="A9" s="3" t="inlineStr">
        <is>
          <t>Concentrations (Textual)</t>
        </is>
      </c>
    </row>
    <row r="10">
      <c r="A10" s="4" t="inlineStr">
        <is>
          <t>Concentration risk, percentage</t>
        </is>
      </c>
      <c r="B10" s="4" t="inlineStr">
        <is>
          <t>51.00%</t>
        </is>
      </c>
    </row>
    <row r="11">
      <c r="A11" s="4" t="inlineStr">
        <is>
          <t>Customer One [Member]</t>
        </is>
      </c>
    </row>
    <row r="12">
      <c r="A12" s="3" t="inlineStr">
        <is>
          <t>Concentrations (Textual)</t>
        </is>
      </c>
    </row>
    <row r="13">
      <c r="A13" s="4" t="inlineStr">
        <is>
          <t>Concentration risk, percentage</t>
        </is>
      </c>
      <c r="B13" s="4" t="inlineStr">
        <is>
          <t>10.00%</t>
        </is>
      </c>
    </row>
    <row r="14">
      <c r="A14" s="4" t="inlineStr">
        <is>
          <t>Customer Two [Member]</t>
        </is>
      </c>
    </row>
    <row r="15">
      <c r="A15" s="3" t="inlineStr">
        <is>
          <t>Concentrations (Textual)</t>
        </is>
      </c>
    </row>
    <row r="16">
      <c r="A16" s="4" t="inlineStr">
        <is>
          <t>Concentration risk, percentage</t>
        </is>
      </c>
      <c r="C16" s="4" t="inlineStr">
        <is>
          <t>10.00%</t>
        </is>
      </c>
    </row>
    <row r="17">
      <c r="A17" s="4" t="inlineStr">
        <is>
          <t>Customer [Member] | Revenue [Member]</t>
        </is>
      </c>
    </row>
    <row r="18">
      <c r="A18" s="3" t="inlineStr">
        <is>
          <t>Concentrations (Textual)</t>
        </is>
      </c>
    </row>
    <row r="19">
      <c r="A19" s="4" t="inlineStr">
        <is>
          <t>Concentration risk, percentage</t>
        </is>
      </c>
      <c r="C19" s="4" t="inlineStr">
        <is>
          <t>30.00%</t>
        </is>
      </c>
    </row>
    <row r="20">
      <c r="A20" s="4" t="inlineStr">
        <is>
          <t>Customer [Member] | Accounts receivable [Member]</t>
        </is>
      </c>
    </row>
    <row r="21">
      <c r="A21" s="3" t="inlineStr">
        <is>
          <t>Concentrations (Textual)</t>
        </is>
      </c>
    </row>
    <row r="22">
      <c r="A22" s="4" t="inlineStr">
        <is>
          <t>Concentration risk, percentage</t>
        </is>
      </c>
      <c r="C22" s="4" t="inlineStr">
        <is>
          <t>48.00%</t>
        </is>
      </c>
    </row>
    <row r="23">
      <c r="A23" s="4" t="inlineStr">
        <is>
          <t>Customer [Member] | Revenue One [Member]</t>
        </is>
      </c>
    </row>
    <row r="24">
      <c r="A24" s="3" t="inlineStr">
        <is>
          <t>Concentrations (Textual)</t>
        </is>
      </c>
    </row>
    <row r="25">
      <c r="A25" s="4" t="inlineStr">
        <is>
          <t>Concentration risk, percentage</t>
        </is>
      </c>
      <c r="C25" s="4" t="inlineStr">
        <is>
          <t>13.00%</t>
        </is>
      </c>
    </row>
    <row r="26">
      <c r="A26" s="4" t="inlineStr">
        <is>
          <t>Customer [Member] | Accounts receivable One [Member]</t>
        </is>
      </c>
    </row>
    <row r="27">
      <c r="A27" s="3" t="inlineStr">
        <is>
          <t>Concentrations (Textual)</t>
        </is>
      </c>
    </row>
    <row r="28">
      <c r="A28" s="4" t="inlineStr">
        <is>
          <t>Concentration risk, percentage</t>
        </is>
      </c>
      <c r="C28" s="4" t="inlineStr">
        <is>
          <t>3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Statutory Reserves (Details) - USD ($)</t>
        </is>
      </c>
      <c r="B1" s="2" t="inlineStr">
        <is>
          <t>6 Months Ended</t>
        </is>
      </c>
      <c r="C1" s="2" t="inlineStr">
        <is>
          <t>12 Months Ended</t>
        </is>
      </c>
    </row>
    <row r="2">
      <c r="B2" s="2" t="inlineStr">
        <is>
          <t>Jun. 30, 2020</t>
        </is>
      </c>
      <c r="C2" s="2" t="inlineStr">
        <is>
          <t>Dec. 31, 2019</t>
        </is>
      </c>
    </row>
    <row r="3">
      <c r="A3" s="3" t="inlineStr">
        <is>
          <t>Statutory Reserves (Textual)</t>
        </is>
      </c>
    </row>
    <row r="4">
      <c r="A4" s="4" t="inlineStr">
        <is>
          <t>Cash dividends</t>
        </is>
      </c>
      <c r="B4" s="5" t="n">
        <v>107520</v>
      </c>
      <c r="C4" s="5" t="n">
        <v>106654</v>
      </c>
    </row>
    <row r="5">
      <c r="A5" s="4" t="inlineStr">
        <is>
          <t>After-tax profit, percentage</t>
        </is>
      </c>
      <c r="B5" s="4" t="inlineStr">
        <is>
          <t>10.00%</t>
        </is>
      </c>
    </row>
    <row r="6">
      <c r="A6" s="4" t="inlineStr">
        <is>
          <t>Registered capital, percentage</t>
        </is>
      </c>
      <c r="B6" s="4" t="inlineStr">
        <is>
          <t>5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Consolidated Statements of Operations and Comprehensive Income (Unaudited) - ANYI NETWORK INC. - USD ($)</t>
        </is>
      </c>
      <c r="C1" s="2" t="inlineStr">
        <is>
          <t>6 Months Ended</t>
        </is>
      </c>
      <c r="D1" s="2" t="inlineStr">
        <is>
          <t>12 Months Ended</t>
        </is>
      </c>
    </row>
    <row r="2">
      <c r="C2" s="2" t="inlineStr">
        <is>
          <t>Jun. 30, 2020</t>
        </is>
      </c>
      <c r="D2" s="2" t="inlineStr">
        <is>
          <t>Dec. 31, 2019</t>
        </is>
      </c>
    </row>
    <row r="3">
      <c r="A3" s="4" t="inlineStr">
        <is>
          <t>Revenues</t>
        </is>
      </c>
      <c r="C3" s="5" t="n">
        <v>109363</v>
      </c>
      <c r="D3" s="5" t="n">
        <v>849736</v>
      </c>
    </row>
    <row r="4">
      <c r="A4" s="4" t="inlineStr">
        <is>
          <t>Total Revenues</t>
        </is>
      </c>
      <c r="C4" s="6" t="n">
        <v>109363</v>
      </c>
      <c r="D4" s="6" t="n">
        <v>849736</v>
      </c>
    </row>
    <row r="5">
      <c r="A5" s="4" t="inlineStr">
        <is>
          <t>Cost of revenues</t>
        </is>
      </c>
      <c r="C5" s="6" t="n">
        <v>89405</v>
      </c>
      <c r="D5" s="6" t="n">
        <v>394958</v>
      </c>
    </row>
    <row r="6">
      <c r="A6" s="4" t="inlineStr">
        <is>
          <t>Total cost of revenues</t>
        </is>
      </c>
      <c r="C6" s="6" t="n">
        <v>89405</v>
      </c>
      <c r="D6" s="6" t="n">
        <v>394958</v>
      </c>
    </row>
    <row r="7">
      <c r="A7" s="4" t="inlineStr">
        <is>
          <t>Gross profit</t>
        </is>
      </c>
      <c r="C7" s="6" t="n">
        <v>19958</v>
      </c>
      <c r="D7" s="6" t="n">
        <v>454778</v>
      </c>
    </row>
    <row r="8">
      <c r="A8" s="3" t="inlineStr">
        <is>
          <t>Operating expenses</t>
        </is>
      </c>
    </row>
    <row r="9">
      <c r="A9" s="4" t="inlineStr">
        <is>
          <t>Selling, general &amp; administrative expenses</t>
        </is>
      </c>
      <c r="C9" s="6" t="n">
        <v>147935</v>
      </c>
      <c r="D9" s="6" t="n">
        <v>477895</v>
      </c>
    </row>
    <row r="10">
      <c r="A10" s="4" t="inlineStr">
        <is>
          <t>Total operating expenses</t>
        </is>
      </c>
      <c r="C10" s="6" t="n">
        <v>147935</v>
      </c>
      <c r="D10" s="6" t="n">
        <v>477895</v>
      </c>
    </row>
    <row r="11">
      <c r="A11" s="4" t="inlineStr">
        <is>
          <t>Loss from operations</t>
        </is>
      </c>
      <c r="C11" s="6" t="n">
        <v>-127976</v>
      </c>
      <c r="D11" s="6" t="n">
        <v>-23117</v>
      </c>
    </row>
    <row r="12">
      <c r="A12" s="3" t="inlineStr">
        <is>
          <t>Other income (expenses)</t>
        </is>
      </c>
    </row>
    <row r="13">
      <c r="A13" s="4" t="inlineStr">
        <is>
          <t>Other income</t>
        </is>
      </c>
      <c r="C13" s="6" t="n">
        <v>2664</v>
      </c>
      <c r="D13" s="6" t="n">
        <v>49834</v>
      </c>
    </row>
    <row r="14">
      <c r="A14" s="4" t="inlineStr">
        <is>
          <t>Other expense</t>
        </is>
      </c>
      <c r="C14" s="4" t="inlineStr">
        <is>
          <t xml:space="preserve"> </t>
        </is>
      </c>
      <c r="D14" s="6" t="n">
        <v>-10795</v>
      </c>
    </row>
    <row r="15">
      <c r="A15" s="4" t="inlineStr">
        <is>
          <t>Total other income</t>
        </is>
      </c>
      <c r="C15" s="6" t="n">
        <v>2664</v>
      </c>
      <c r="D15" s="6" t="n">
        <v>39039</v>
      </c>
    </row>
    <row r="16">
      <c r="A16" s="4" t="inlineStr">
        <is>
          <t>Loss from operations before provision of income taxes</t>
        </is>
      </c>
      <c r="C16" s="6" t="n">
        <v>-125313</v>
      </c>
      <c r="D16" s="6" t="n">
        <v>15922</v>
      </c>
    </row>
    <row r="17">
      <c r="A17" s="4" t="inlineStr">
        <is>
          <t>Provision for income taxes expenses</t>
        </is>
      </c>
      <c r="C17" s="6" t="n">
        <v>2165</v>
      </c>
      <c r="D17" s="6" t="n">
        <v>58386</v>
      </c>
    </row>
    <row r="18">
      <c r="A18" s="4" t="inlineStr">
        <is>
          <t>Net loss</t>
        </is>
      </c>
      <c r="C18" s="6" t="n">
        <v>-127478</v>
      </c>
      <c r="D18" s="6" t="n">
        <v>-42464</v>
      </c>
    </row>
    <row r="19">
      <c r="A19" s="3" t="inlineStr">
        <is>
          <t>Comprehensive loss</t>
        </is>
      </c>
    </row>
    <row r="20">
      <c r="A20" s="4" t="inlineStr">
        <is>
          <t>Net loss</t>
        </is>
      </c>
      <c r="C20" s="6" t="n">
        <v>-127478</v>
      </c>
      <c r="D20" s="6" t="n">
        <v>-42464</v>
      </c>
    </row>
    <row r="21">
      <c r="A21" s="3" t="inlineStr">
        <is>
          <t>Other comprehensive income</t>
        </is>
      </c>
    </row>
    <row r="22">
      <c r="A22" s="4" t="inlineStr">
        <is>
          <t>Foreign currency translation adjustment</t>
        </is>
      </c>
      <c r="C22" s="6" t="n">
        <v>-70510</v>
      </c>
      <c r="D22" s="6" t="n">
        <v>-8776</v>
      </c>
    </row>
    <row r="23">
      <c r="A23" s="4" t="inlineStr">
        <is>
          <t>Total comprehensive loss</t>
        </is>
      </c>
      <c r="C23" s="5" t="n">
        <v>-197988</v>
      </c>
      <c r="D23" s="5" t="n">
        <v>-51240</v>
      </c>
    </row>
    <row r="24">
      <c r="A24" s="3" t="inlineStr">
        <is>
          <t>Loss per common share</t>
        </is>
      </c>
    </row>
    <row r="25">
      <c r="A25" s="4" t="inlineStr">
        <is>
          <t>Net loss per common share - basic and diluted</t>
        </is>
      </c>
      <c r="B25" s="4" t="inlineStr">
        <is>
          <t>[1]</t>
        </is>
      </c>
      <c r="C25" s="8" t="n">
        <v>-0.02</v>
      </c>
      <c r="D25" s="8" t="n">
        <v>-0.01</v>
      </c>
    </row>
    <row r="26">
      <c r="A26" s="4" t="inlineStr">
        <is>
          <t>Weighted average Class A ordinary shares outstanding, basic and diluted</t>
        </is>
      </c>
      <c r="C26" s="6" t="n">
        <v>7010000</v>
      </c>
      <c r="D26" s="6" t="n">
        <v>7010000</v>
      </c>
    </row>
    <row r="27"/>
    <row r="28">
      <c r="A28" s="4" t="inlineStr">
        <is>
          <t>[1]</t>
        </is>
      </c>
      <c r="B28" s="4" t="inlineStr">
        <is>
          <t>The shares and per share data are presented on a retroactive basis to reflect the nominal share issuance.</t>
        </is>
      </c>
    </row>
  </sheetData>
  <mergeCells count="3">
    <mergeCell ref="A1:B2"/>
    <mergeCell ref="A27:C27"/>
    <mergeCell ref="B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1" customWidth="1" min="2" max="2"/>
  </cols>
  <sheetData>
    <row r="1">
      <c r="A1" s="1" t="inlineStr">
        <is>
          <t>Commitments and Contingencies (Details)</t>
        </is>
      </c>
      <c r="B1" s="2" t="inlineStr">
        <is>
          <t>Jun. 30, 2020USD ($)</t>
        </is>
      </c>
    </row>
    <row r="2">
      <c r="A2" s="3" t="inlineStr">
        <is>
          <t>Commitments and Contingencies [Abstract]</t>
        </is>
      </c>
    </row>
    <row r="3">
      <c r="A3" s="4" t="inlineStr">
        <is>
          <t>Remaining of 2020</t>
        </is>
      </c>
      <c r="B3" s="5" t="n">
        <v>9387</v>
      </c>
    </row>
    <row r="4">
      <c r="A4" s="4" t="inlineStr">
        <is>
          <t>2021</t>
        </is>
      </c>
      <c r="B4" s="4" t="inlineStr">
        <is>
          <t xml:space="preserve"> </t>
        </is>
      </c>
    </row>
    <row r="5">
      <c r="A5" s="4" t="inlineStr">
        <is>
          <t>2022</t>
        </is>
      </c>
      <c r="B5" s="4" t="inlineStr">
        <is>
          <t xml:space="preserve"> </t>
        </is>
      </c>
    </row>
    <row r="6">
      <c r="A6" s="4" t="inlineStr">
        <is>
          <t>2023</t>
        </is>
      </c>
      <c r="B6" s="4" t="inlineStr">
        <is>
          <t xml:space="preserve"> </t>
        </is>
      </c>
    </row>
    <row r="7">
      <c r="A7" s="4" t="inlineStr">
        <is>
          <t>2024</t>
        </is>
      </c>
      <c r="B7" s="4" t="inlineStr">
        <is>
          <t xml:space="preserve"> </t>
        </is>
      </c>
    </row>
    <row r="8">
      <c r="A8" s="4" t="inlineStr">
        <is>
          <t>Thereafter</t>
        </is>
      </c>
      <c r="B8" s="4" t="inlineStr">
        <is>
          <t xml:space="preserve"> </t>
        </is>
      </c>
    </row>
    <row r="9">
      <c r="A9" s="4" t="inlineStr">
        <is>
          <t>Total</t>
        </is>
      </c>
      <c r="B9" s="5" t="n">
        <v>93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Commitments and Contingencies (Details Textual) - USD ($)</t>
        </is>
      </c>
      <c r="B1" s="2" t="inlineStr">
        <is>
          <t>6 Months Ended</t>
        </is>
      </c>
      <c r="C1" s="2" t="inlineStr">
        <is>
          <t>12 Months Ended</t>
        </is>
      </c>
    </row>
    <row r="2">
      <c r="B2" s="2" t="inlineStr">
        <is>
          <t>Jun. 30, 2020</t>
        </is>
      </c>
      <c r="C2" s="2" t="inlineStr">
        <is>
          <t>Dec. 31, 2019</t>
        </is>
      </c>
    </row>
    <row r="3">
      <c r="A3" s="3" t="inlineStr">
        <is>
          <t>Commitments and Contingencies (Textual)</t>
        </is>
      </c>
    </row>
    <row r="4">
      <c r="A4" s="4" t="inlineStr">
        <is>
          <t>Rental expense</t>
        </is>
      </c>
      <c r="B4" s="5" t="n">
        <v>16356</v>
      </c>
      <c r="C4" s="5" t="n">
        <v>3923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39" customWidth="1" min="2" max="2"/>
  </cols>
  <sheetData>
    <row r="1">
      <c r="A1" s="1" t="inlineStr">
        <is>
          <t>Related Party Transactions (Details)</t>
        </is>
      </c>
      <c r="B1" s="2" t="inlineStr">
        <is>
          <t>6 Months Ended</t>
        </is>
      </c>
    </row>
    <row r="2">
      <c r="B2" s="2" t="inlineStr">
        <is>
          <t>Jun. 30, 2020</t>
        </is>
      </c>
    </row>
    <row r="3">
      <c r="A3" s="4" t="inlineStr">
        <is>
          <t>Aventech Capital Inc [Member]</t>
        </is>
      </c>
    </row>
    <row r="4">
      <c r="A4" s="3" t="inlineStr">
        <is>
          <t>Related Party Transaction [Line Items]</t>
        </is>
      </c>
    </row>
    <row r="5">
      <c r="A5" s="4" t="inlineStr">
        <is>
          <t>Nature of relationship</t>
        </is>
      </c>
      <c r="B5" s="4" t="inlineStr">
        <is>
          <t>Company shareholders</t>
        </is>
      </c>
    </row>
    <row r="6">
      <c r="A6" s="4" t="inlineStr">
        <is>
          <t>Guofu Zhang [Member]</t>
        </is>
      </c>
    </row>
    <row r="7">
      <c r="A7" s="3" t="inlineStr">
        <is>
          <t>Related Party Transaction [Line Items]</t>
        </is>
      </c>
    </row>
    <row r="8">
      <c r="A8" s="4" t="inlineStr">
        <is>
          <t>Nature of relationship</t>
        </is>
      </c>
      <c r="B8" s="4" t="inlineStr">
        <is>
          <t>Company director</t>
        </is>
      </c>
    </row>
    <row r="9">
      <c r="A9" s="4" t="inlineStr">
        <is>
          <t>Haiyan Huang [Member]</t>
        </is>
      </c>
    </row>
    <row r="10">
      <c r="A10" s="3" t="inlineStr">
        <is>
          <t>Related Party Transaction [Line Items]</t>
        </is>
      </c>
    </row>
    <row r="11">
      <c r="A11" s="4" t="inlineStr">
        <is>
          <t>Nature of relationship</t>
        </is>
      </c>
      <c r="B11" s="4" t="inlineStr">
        <is>
          <t>President and CEO of the Company</t>
        </is>
      </c>
    </row>
    <row r="12">
      <c r="A12" s="4" t="inlineStr">
        <is>
          <t>Feng Zhi [Member]</t>
        </is>
      </c>
    </row>
    <row r="13">
      <c r="A13" s="3" t="inlineStr">
        <is>
          <t>Related Party Transaction [Line Items]</t>
        </is>
      </c>
    </row>
    <row r="14">
      <c r="A14" s="4" t="inlineStr">
        <is>
          <t>Nature of relationship</t>
        </is>
      </c>
      <c r="B14" s="4" t="inlineStr">
        <is>
          <t>CTO</t>
        </is>
      </c>
    </row>
    <row r="15">
      <c r="A15" s="4" t="inlineStr">
        <is>
          <t>Yinglu Gao [Member]</t>
        </is>
      </c>
    </row>
    <row r="16">
      <c r="A16" s="3" t="inlineStr">
        <is>
          <t>Related Party Transaction [Line Items]</t>
        </is>
      </c>
    </row>
    <row r="17">
      <c r="A17" s="4" t="inlineStr">
        <is>
          <t>Nature of relationship</t>
        </is>
      </c>
      <c r="B17" s="4" t="inlineStr">
        <is>
          <t>COO.</t>
        </is>
      </c>
    </row>
    <row r="18">
      <c r="A18" s="4" t="inlineStr">
        <is>
          <t>Zhenhua Li [Member]</t>
        </is>
      </c>
    </row>
    <row r="19">
      <c r="A19" s="3" t="inlineStr">
        <is>
          <t>Related Party Transaction [Line Items]</t>
        </is>
      </c>
    </row>
    <row r="20">
      <c r="A20" s="4" t="inlineStr">
        <is>
          <t>Nature of relationship</t>
        </is>
      </c>
      <c r="B20" s="4" t="inlineStr">
        <is>
          <t>Owner of Beijing AnYiWang</t>
        </is>
      </c>
    </row>
    <row r="21">
      <c r="A21" s="4" t="inlineStr">
        <is>
          <t>AGM Technology Limited [Member]</t>
        </is>
      </c>
    </row>
    <row r="22">
      <c r="A22" s="3" t="inlineStr">
        <is>
          <t>Related Party Transaction [Line Items]</t>
        </is>
      </c>
    </row>
    <row r="23">
      <c r="A23" s="4" t="inlineStr">
        <is>
          <t>Nature of relationship</t>
        </is>
      </c>
      <c r="B23" s="4" t="inlineStr">
        <is>
          <t>Chief Financial Officer of the Company</t>
        </is>
      </c>
    </row>
    <row r="24">
      <c r="A24" s="4" t="inlineStr">
        <is>
          <t>Beijing Angaomeng Technology Service Co., Ltd. [Member]</t>
        </is>
      </c>
    </row>
    <row r="25">
      <c r="A25" s="3" t="inlineStr">
        <is>
          <t>Related Party Transaction [Line Items]</t>
        </is>
      </c>
    </row>
    <row r="26">
      <c r="A26" s="4" t="inlineStr">
        <is>
          <t>Nature of relationship</t>
        </is>
      </c>
      <c r="B26" s="4" t="inlineStr">
        <is>
          <t>Chief Financial Officer of the Compan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1) - USD ($)</t>
        </is>
      </c>
      <c r="B1" s="2" t="inlineStr">
        <is>
          <t>Jun. 30, 2020</t>
        </is>
      </c>
      <c r="C1" s="2" t="inlineStr">
        <is>
          <t>Dec. 31, 2019</t>
        </is>
      </c>
    </row>
    <row r="2">
      <c r="A2" s="3" t="inlineStr">
        <is>
          <t>Related Party Transaction [Line Items]</t>
        </is>
      </c>
    </row>
    <row r="3">
      <c r="A3" s="4" t="inlineStr">
        <is>
          <t>Due from related parties</t>
        </is>
      </c>
      <c r="B3" s="5" t="n">
        <v>4246</v>
      </c>
      <c r="C3" s="5" t="n">
        <v>4308</v>
      </c>
    </row>
    <row r="4">
      <c r="A4" s="4" t="inlineStr">
        <is>
          <t>Zhenhua Li [Member]</t>
        </is>
      </c>
    </row>
    <row r="5">
      <c r="A5" s="3" t="inlineStr">
        <is>
          <t>Related Party Transaction [Line Items]</t>
        </is>
      </c>
    </row>
    <row r="6">
      <c r="A6" s="4" t="inlineStr">
        <is>
          <t>Due from related parties</t>
        </is>
      </c>
      <c r="B6" s="5" t="n">
        <v>4246</v>
      </c>
      <c r="C6" s="5" t="n">
        <v>43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2) - USD ($)</t>
        </is>
      </c>
      <c r="B1" s="2" t="inlineStr">
        <is>
          <t>Jun. 30, 2020</t>
        </is>
      </c>
      <c r="C1" s="2" t="inlineStr">
        <is>
          <t>Dec. 31, 2019</t>
        </is>
      </c>
    </row>
    <row r="2">
      <c r="A2" s="3" t="inlineStr">
        <is>
          <t>Related Party Transaction [Line Items]</t>
        </is>
      </c>
    </row>
    <row r="3">
      <c r="A3" s="4" t="inlineStr">
        <is>
          <t>Total due to related parties</t>
        </is>
      </c>
      <c r="B3" s="5" t="n">
        <v>105112</v>
      </c>
      <c r="C3" s="5" t="n">
        <v>120014</v>
      </c>
    </row>
    <row r="4">
      <c r="A4" s="4" t="inlineStr">
        <is>
          <t>Guofu Zhang [Member]</t>
        </is>
      </c>
    </row>
    <row r="5">
      <c r="A5" s="3" t="inlineStr">
        <is>
          <t>Related Party Transaction [Line Items]</t>
        </is>
      </c>
    </row>
    <row r="6">
      <c r="A6" s="4" t="inlineStr">
        <is>
          <t>Total due to related parties</t>
        </is>
      </c>
      <c r="B6" s="6" t="n">
        <v>102294</v>
      </c>
      <c r="C6" s="6" t="n">
        <v>117155</v>
      </c>
    </row>
    <row r="7">
      <c r="A7" s="4" t="inlineStr">
        <is>
          <t>Haiyan Huang [Member]</t>
        </is>
      </c>
    </row>
    <row r="8">
      <c r="A8" s="3" t="inlineStr">
        <is>
          <t>Related Party Transaction [Line Items]</t>
        </is>
      </c>
    </row>
    <row r="9">
      <c r="A9" s="4" t="inlineStr">
        <is>
          <t>Total due to related parties</t>
        </is>
      </c>
      <c r="B9" s="5" t="n">
        <v>2818</v>
      </c>
      <c r="C9" s="5" t="n">
        <v>28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Related Party Transactions (Details Textual)</t>
        </is>
      </c>
      <c r="B1" s="2" t="inlineStr">
        <is>
          <t>Jun. 30, 2020USD ($)</t>
        </is>
      </c>
    </row>
    <row r="2">
      <c r="A2" s="3" t="inlineStr">
        <is>
          <t>Related Party Transactions (Textual)</t>
        </is>
      </c>
    </row>
    <row r="3">
      <c r="A3" s="4" t="inlineStr">
        <is>
          <t>Aggregate amount</t>
        </is>
      </c>
      <c r="B3" s="5" t="n">
        <v>7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Unaudited) - ANYI NETWORK INC. - USD ($)</t>
        </is>
      </c>
      <c r="B1" s="2" t="inlineStr">
        <is>
          <t>6 Months Ended</t>
        </is>
      </c>
      <c r="C1" s="2" t="inlineStr">
        <is>
          <t>12 Months Ended</t>
        </is>
      </c>
    </row>
    <row r="2">
      <c r="B2" s="2" t="inlineStr">
        <is>
          <t>Jun. 30, 2020</t>
        </is>
      </c>
      <c r="C2" s="2" t="inlineStr">
        <is>
          <t>Dec. 31, 2019</t>
        </is>
      </c>
    </row>
    <row r="3">
      <c r="A3" s="3" t="inlineStr">
        <is>
          <t>Cash flows from operating activities</t>
        </is>
      </c>
    </row>
    <row r="4">
      <c r="A4" s="4" t="inlineStr">
        <is>
          <t>Net loss</t>
        </is>
      </c>
      <c r="B4" s="5" t="n">
        <v>-127478</v>
      </c>
      <c r="C4" s="5" t="n">
        <v>-42464</v>
      </c>
    </row>
    <row r="5">
      <c r="A5" s="3" t="inlineStr">
        <is>
          <t>Adjustment to reconcile net income to net cash provided by operating activities</t>
        </is>
      </c>
    </row>
    <row r="6">
      <c r="A6" s="4" t="inlineStr">
        <is>
          <t>Depreciation</t>
        </is>
      </c>
      <c r="B6" s="6" t="n">
        <v>6686</v>
      </c>
      <c r="C6" s="6" t="n">
        <v>6960</v>
      </c>
    </row>
    <row r="7">
      <c r="A7" s="3" t="inlineStr">
        <is>
          <t>Changes in operating assets and liabilities:</t>
        </is>
      </c>
    </row>
    <row r="8">
      <c r="A8" s="4" t="inlineStr">
        <is>
          <t>Accounts receivable</t>
        </is>
      </c>
      <c r="B8" s="6" t="n">
        <v>27165</v>
      </c>
      <c r="C8" s="6" t="n">
        <v>21022</v>
      </c>
    </row>
    <row r="9">
      <c r="A9" s="4" t="inlineStr">
        <is>
          <t>Accounts receivable - related party</t>
        </is>
      </c>
      <c r="C9" s="6" t="n">
        <v>2500</v>
      </c>
    </row>
    <row r="10">
      <c r="A10" s="4" t="inlineStr">
        <is>
          <t>Prepaid expense and other current assets</t>
        </is>
      </c>
      <c r="B10" s="6" t="n">
        <v>4109</v>
      </c>
      <c r="C10" s="6" t="n">
        <v>-385895</v>
      </c>
    </row>
    <row r="11">
      <c r="A11" s="4" t="inlineStr">
        <is>
          <t>Deferred tax assets</t>
        </is>
      </c>
      <c r="B11" s="4" t="inlineStr">
        <is>
          <t xml:space="preserve"> </t>
        </is>
      </c>
      <c r="C11" s="6" t="n">
        <v>4046</v>
      </c>
    </row>
    <row r="12">
      <c r="A12" s="4" t="inlineStr">
        <is>
          <t>Accounts payable</t>
        </is>
      </c>
      <c r="B12" s="6" t="n">
        <v>-58</v>
      </c>
      <c r="C12" s="6" t="n">
        <v>-849</v>
      </c>
    </row>
    <row r="13">
      <c r="A13" s="4" t="inlineStr">
        <is>
          <t>Accrued expenses and other payables</t>
        </is>
      </c>
      <c r="B13" s="6" t="n">
        <v>45199</v>
      </c>
      <c r="C13" s="6" t="n">
        <v>-12607</v>
      </c>
    </row>
    <row r="14">
      <c r="A14" s="4" t="inlineStr">
        <is>
          <t>Advanced from customers</t>
        </is>
      </c>
      <c r="B14" s="6" t="n">
        <v>-24311</v>
      </c>
      <c r="C14" s="6" t="n">
        <v>-34950</v>
      </c>
    </row>
    <row r="15">
      <c r="A15" s="4" t="inlineStr">
        <is>
          <t>Income tax payable</t>
        </is>
      </c>
      <c r="B15" s="6" t="n">
        <v>740</v>
      </c>
      <c r="C15" s="6" t="n">
        <v>39343</v>
      </c>
    </row>
    <row r="16">
      <c r="A16" s="4" t="inlineStr">
        <is>
          <t>Net cash used in operating activities from continuing operations</t>
        </is>
      </c>
      <c r="B16" s="6" t="n">
        <v>-67948</v>
      </c>
      <c r="C16" s="6" t="n">
        <v>-402894</v>
      </c>
    </row>
    <row r="17">
      <c r="A17" s="3" t="inlineStr">
        <is>
          <t>Cash flows from investing activities</t>
        </is>
      </c>
    </row>
    <row r="18">
      <c r="A18" s="4" t="inlineStr">
        <is>
          <t>Purchase of property and equipment</t>
        </is>
      </c>
      <c r="B18" s="6" t="n">
        <v>-1803</v>
      </c>
      <c r="C18" s="6" t="n">
        <v>-22859</v>
      </c>
    </row>
    <row r="19">
      <c r="A19" s="4" t="inlineStr">
        <is>
          <t>Net cash used in investing activities from continuing operations</t>
        </is>
      </c>
      <c r="B19" s="6" t="n">
        <v>-1803</v>
      </c>
      <c r="C19" s="6" t="n">
        <v>-22859</v>
      </c>
    </row>
    <row r="20">
      <c r="A20" s="3" t="inlineStr">
        <is>
          <t>Cash flows from financing activities</t>
        </is>
      </c>
    </row>
    <row r="21">
      <c r="A21" s="4" t="inlineStr">
        <is>
          <t>Proceeds from related parties</t>
        </is>
      </c>
      <c r="B21" s="6" t="n">
        <v>17614</v>
      </c>
      <c r="C21" s="6" t="n">
        <v>24634</v>
      </c>
    </row>
    <row r="22">
      <c r="A22" s="4" t="inlineStr">
        <is>
          <t>Repayments to related parties</t>
        </is>
      </c>
      <c r="B22" s="6" t="n">
        <v>-33131</v>
      </c>
      <c r="C22" s="6" t="n">
        <v>-1652445</v>
      </c>
    </row>
    <row r="23">
      <c r="A23" s="4" t="inlineStr">
        <is>
          <t>Net cash used in financing activities from continuing operations</t>
        </is>
      </c>
      <c r="B23" s="6" t="n">
        <v>-15517</v>
      </c>
      <c r="C23" s="6" t="n">
        <v>-1627811</v>
      </c>
    </row>
    <row r="24">
      <c r="A24" s="4" t="inlineStr">
        <is>
          <t>Effect of exchange rate changes on cash and cash equivalents</t>
        </is>
      </c>
      <c r="B24" s="6" t="n">
        <v>-64463</v>
      </c>
      <c r="C24" s="6" t="n">
        <v>14114</v>
      </c>
    </row>
    <row r="25">
      <c r="A25" s="4" t="inlineStr">
        <is>
          <t>Net change in cash and cash equivalents</t>
        </is>
      </c>
      <c r="B25" s="6" t="n">
        <v>-149730</v>
      </c>
      <c r="C25" s="6" t="n">
        <v>-2039450</v>
      </c>
    </row>
    <row r="26">
      <c r="A26" s="4" t="inlineStr">
        <is>
          <t>Cash and cash equivalents, beginning of the period</t>
        </is>
      </c>
      <c r="B26" s="6" t="n">
        <v>613980</v>
      </c>
      <c r="C26" s="6" t="n">
        <v>2653430</v>
      </c>
    </row>
    <row r="27">
      <c r="A27" s="4" t="inlineStr">
        <is>
          <t>Cash and cash equivalents, end of period</t>
        </is>
      </c>
      <c r="B27" s="6" t="n">
        <v>464249</v>
      </c>
      <c r="C27" s="6" t="n">
        <v>613980</v>
      </c>
    </row>
    <row r="28">
      <c r="A28" s="3" t="inlineStr">
        <is>
          <t>Supplemental cash flow information</t>
        </is>
      </c>
    </row>
    <row r="29">
      <c r="A29" s="4" t="inlineStr">
        <is>
          <t>Interest paid</t>
        </is>
      </c>
      <c r="B29" s="4" t="inlineStr">
        <is>
          <t xml:space="preserve"> </t>
        </is>
      </c>
      <c r="C29" s="4" t="inlineStr">
        <is>
          <t xml:space="preserve"> </t>
        </is>
      </c>
    </row>
    <row r="30">
      <c r="A30" s="4" t="inlineStr">
        <is>
          <t>Income taxes paid</t>
        </is>
      </c>
      <c r="B30" s="4" t="inlineStr">
        <is>
          <t xml:space="preserve"> </t>
        </is>
      </c>
      <c r="C30" s="5" t="n">
        <v>64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Anyi Network Inc. (collectively with its
consolidated subsidiaries described below, the "Company", or "Anyi Network" when specific reference is
made) was incorporated on September 29, 2017 under the laws of the Cayman Islands. Through direct ownership, the Company established
subsidiaries in Hong Kong and the People's Republic of China ("PRC") with the vision to become a strong provider
of information technology and Internet services for small and medium enterprises ("SME") in PRC, and to continuously
provide more advanced, easy-to-use, and practical products and services for more enterprises and businesses. Through variety of accounting software
and ERP, we help the SMEs in PRC to meet their needs in the corporate finance and enterprise management sector by providing them
with internet-based, professional, personalized, service-oriented, lightweight information management solutions. The Company has
become one of the best next-generation financial and business management software provider in PRC with our brand-new technology,
business philosophy, strong financial strength, and efficient market operation. Currently, the Company's operations
are carried out in PRC. Accordingly, the Company's business, financial condition and results of operations may be influenced
by the political, economic and legal environment in China, and by the general state of PRCs economy. The Company's operations
in China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rates and methods of taxation, and among other things. As of the filing date, the Company's subsidiaries are
as follows:
Name Date of Incorporation Place of Incorporation Percentage of Effective Ownership Principal Activities
Anyi Technology Limited ("Anyi Technology") October 23, Hong Kong 100% Product marketing hub
Jiangsu AnYiWang Network Technology Co., Ltd. ("Jiangsu AnYiWang") November 13, PRC 100% Software development and provider
Beijing AnYiWang Technology Co., Ltd. ("Beijing AnYiWang")
January 2, 2018 PRC 100% Software development and provider
Changzhou AnYiWang Network Technology Co., Ltd. ("Changzhou AnYiWang")
November 27, 2017 PRC 100% Software development and provider
Lianyungang AnYiWang Software Co., Ltd. ("Lianyungang AnYiWang")
November 20, 2017 PRC 100% Software development and provider
Tongshan Naquan Technology Service Co., Ltd. ("Tongshan Naquan") May 3, PRC 100% Software development and provider
Hubei AnYiWang Network Technology Co., Ltd. ("Hubei AnYiWang") March 8, PRC 100% Software development and provider We use the term "fiscal 2020"
to represent the year ended December 31, 20 2020, and "fiscal 2019" to represent the year ended December 31, 201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Presentation and Principal
of Consolidation The accompanying unaudited consolidated
financial statements have been prepared in conformity with accounting principles generally accepted in the United States of America
("U.S. GAAP"). The unaudited consolidated financial statements
include the financial statements of the Company and its wholly owned subsidiaries. All significant intercompany transactions and
balances have been eliminated in consolidation. Foreign Currency Translation The accompanying unaudited consolidated
financial statements are presented in United States dollar ("$"), which is the reporting currency of the Company. The
functional currency of Anyi Network and Anyi Technology is United States dollar. Except Anyi Network and Anyi Technology, the functional
currency of the Company's subsidiaries located in the PRC is Renminbi ("RMB"). For the subsidiaries whose functional
currencies are RMB, results of operations and cash flows are translated at average exchange rates during the reporting period,
assets and liabilities are translated at the unified exchange rate at the end of the reporting period, and equity is translated
at historical exchange rates. As a result, amounts relating to assets and liabilities reported on the statements of cash flows
may not necessarily agree with the changes in the corresponding balances on the balance sheets. The resulting translation adjustments
are included in determining other comprehensive income. Transaction gains and losses are reflected in the consolidated statements
of operations and comprehensive income.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or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The consolidated
balance sheet amounts, with the exception of equity, at June 30, 2020 and December 31, 2019 were translated at RMB 7.0651 to $1.00
and at RMB 6.9630 to $1.00, respectively. Equity accounts were stated at their historical rates. The average translation rates
applied to consolidated statements of operations and cash flows for the six months ended June 30, 2020 and for the year ended December
31, 2019 were RMB 7.0312 and RMB 6.9074 to $1.00, respectively. Use of Estimates The preparation of the unaudited consolidated
financial statements in conformity with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made by management include, among others, useful lives and impairment of long-lived
assets, collectability of accounts receivable, and income taxes, including the valuation allowance for deferred tax assets. While
the Company believes that the estimates and assumptions used in the preparation of the unaudited consolidated financial statements
are appropriate, actual results could differ from those estimates. Estimates and assumptions are periodically reviewed and the
effects of revisions are reflected in the unaudited consolidated financial statements in the period they are determined to be necessary. Comprehensive Income Comprehensive income is comprised of net
income and all changes to the statements of stockholders' equity, except those due to investments by stockholders, changes
in paid-in capital and distributions to stockholders. For the Company, comprehensive income for the six months ended June 30, 2020
and the year ended December 31, 2019 consisted of net income and unrealized (loss) gain from foreign currency translation adjustment. Cash and Cash Equivalents Cash and cash equivalents include cash
on hand and cash in banks, time deposits, certificates of deposit and all highly liquid instruments with original maturities of
three months or less. The Company maintains cash with various financial institutions in PRC. At June 30, 2020 and December 31,
2019, the Company's cash balances in PRC amounted to $244,474 and $393,852, respectively, are uninsured. The remaining $219,775
and $220,128 at June 30, 2020 and December 31, 2019 are US$ accounts but held in HongKong, respectively. The Company has not experienced
any losses in bank accounts and believes it is not exposed to any risks on its cash held in bank accounts. There were no cash equivalents
at June 30, 2020 and December 31, 2019. Accounts Receivable and Allowance for
Doubtful Accounts Accounts receivable consists principally
of amounts due from trade customers, of which the collection is only subject to the passage of time. Credit is extended based on
an evaluation of the customer's financial condition and collateral is not generally required. The Company maintains allowances for doubtful
accounts for estimated losses resulting from the inability of its customers to make required payments or to cover potential credit
losses. Estimates are based on the customer's historical collection experience, age of the balance, its creditworthiness,
ongoing relationship and current economic trends. In addition, in determining these estimates, the Company examines historical
write-offs of its receivables and reviews each customer's account to identify any specific customer collection issues. Accounts
receivable balances are charged off against the allowance for doubtful accounts after all means of collection have been exhausted
and the likelihood of collection is not probable. Management believes
that the accounts receivable are fully collectable. Therefore, no allowance for doubtful accounts is deemed to be required on its
accounts receivable at June 30, 2020 and December 31, 2019. The Company historically has not experienced uncollectible accounts
from customers granted with credit sales. Property and Equipment Property and equipment are stated at cost
less accumulated depreciation and impairment, if any. Expenditures for repairs and maintenance are expensed as incurred; major
replacements and improvements are capitalized. When assets are sold or retired or disposed of, the cost and accumulated depreciation
are removed from the accounts, and any resulting gains or losses are included in the consolidated statements of operations in the
period of disposition. Depreciation of property and equipment
is provided using the straight-line method over their estimated useful lives, which are shown as follows.
Classification Estimated Useful Life
Electronic equipment 3 years
Office furniture and equipment 5 years Impairment of Long-Lived Assets 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 No impairment charge was recognized for the six months ended June 30, 2020 and the year ended December
31, 2019. Revenue Recognition The Company adopted
Accounting Standards Codification ("ASC") Topic 606, Revenue from Contracts with Customers ("ASC
606") for all years presented. The core principle of this new revenue standard is that a company should
recognize revenue when control of the promised goods or services is transferred to the customers, in an amount that reflects the
consideration to which the Company expects to be entitled in exchange for those goods or services. The following five steps are
applied to achieve that core principle by the Company in its determination of revenue recognition:
● Step 1: Identify the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derives revenue from the sale
of packaged software products, technical support plans, software customization services, and bundle of products or services that
may include a combination of these items. We enter into contracts with customers that include promises to transfer various products
and services, which are generally capable of being distinct and accounted for as separate performance obligations. Revenue is recognized
when the promised goods or services are transferred to customers, in an amount that reflects the consideration allocated to the
respective performance obligation. We recorded and recognized revenues from both products and services in one account, which we
present as revenues and revenues from related parties in the accompanying consolidated statements of operations and comprehensive
income. Nature of Products and Services Software Products The Company's packaged software products
consist of accounting products, AnYiWang V series, E series and G series, and other audit assistance and information management
products under the AnYiWang brand. Each packaged software product includes
a perpetual software license and a one-year technical support plan. Revenue is recognized at a point in time upon the delivery
of the perpetual license, and in a period of time throughout the effective period for the technical support plan, which generally
is recognized over twelve month period. Technical Support Plans The Company sells our technical support
plan either as a package with our sale of software products or separately on its own. Each technical support plan has a unified
effective period of one year. Revenue is recognized in a period of time throughout the effective period for the technical support
plan, generally is recognized over twelve month period. Software Customization Services The Company delivers its software customization
services by developing customized features on the AnYiWang software products to suit customers' special needs. Upon receiving
the purchase request from the customers, the Company designs, develops, tests, and implements the specified features to our software
products. The Company also includes a one-year technical support plan specifically for the developed feature(s). Customers are able to request and purchase
the service together with a purchase of our software product, or separately if the customer has our software products in-use. Revenue
is recognized at a point in time upon customers' acceptance of the feature(s), and revenue for the technical support plan
is recognized over its service term, which generally is for twelve month period. Advance from Customers Generally, the Company receives payment
at the time when enter into a contract with a customer. The Company records advance from customers when the Company has entered
into a contract with a customer and cash payments are received or due prior to transfer of control or satisfaction of the related
performance obligation. During the six months ended June 30, 2020 and the year ended December 31, 2019, the Company recognized
revenue of $109,363 and $849,736 that was included in deferred revenue at December 31, 2018. The Company's performance obligations
are generally satisfied within 12 months of the initial contract date. As of June 30, 2020 and December 31, 2019, the advance from
customers balance was $42,315 and $67,484, respectively. Costs of Revenues Our cost of revenues has two components:
(1) cost of product revenue, which includes direct costs of software products; labor costs and employee benefits for software development,
data testing, bug fixes and hacker prevention; research and development expenses (2) cost of services and other revenue, which
reflects direct costs associated with providing services, including data center and support costs related to delivering online
services. Operating Leases The Company reviews all leases for capital
or operating classification at their inception. The Company uses its incremental borrowing rate in the assessment of lease classification
and define the initial lease term to include the construction build-out period but to exclude lease extension periods. We conducts
our operations primarily under operating leases. For leases that contain rent escalations, we record the total rent payable during
the lease term, as defined above, on a straight-line basis over the term of the lease. The Company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Upon adoption of ASU 2016-02
and related standards, operating lease right-of-use assets and liabilities are recognized at commencement date based on the present
value of lease payments over the lease term. The discount rate used to calculate present value is the Company's incremental
borrowing rate or, if available, the rate implicit in the lease. The Company includes options to renew the lease as part of the
right of use lease asset and liability when it is reasonably certain the Company will exercise the option. The Company also takes
into considerations when certain lease contains fair value purchase and termination options with an associated penalty. The Company reviews all leases for capital or operating classification
at their inception. The Company uses its incremental borrowing rate in the assessment of lease classification and define the initial
lease term to include the construction build-out period but to exclude lease extension periods. We conduct our operations primarily
under operating leases as of adoption of ASC 842 and as of January 1, 2019, the adoption did not have an impact on the Company's
s financial statements as the Company did not commitment any lease that are over twelve months at time of adoption. 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Value Added Tax Jiangsu AnYiWang
is subject to the PRC's Value Added Tax ("VAT") of 6% for providing sale of packaged software products, technical
support plans, software customization services. The subsidiaries of Jiangsu AnYiWang, including Beijing AnYiWang, Changzhou AnYiWang,
Lianyungang AnYiWang, Tongshan Naquan and Hubei AnYiWang, which are in the Republic of China ("PRC") and are subject
to a Value Added Tax ("VAT") of 3% for providing sale of packaged software products, technical support plans, software
customization services. The amount of VAT liability is determined by applying the applicable tax rate to the invoiced amount of
software service provided. The Company reports revenue net of PRC's VAT for all the periods presented in the accompanying
consolidated statements of operations . Loss per Share Basic loss per ordinary share is computed
by dividing net earnings attributable to ordinary shareholders by the weighted-average number of ordinary shares outstanding during
the period. Diluted loss per share is computed by dividing net income attributable to ordinary shareholders by the sum of the weighted
average number of ordinary shares outstanding and dilutive potential ordinary shares during the period. Loss per share is presented
in the accompanying unaudited consolidated statements of operations and comprehensive income. Fair Value of Financial Instruments The Company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accounts receivable, prepaid expenses and other current assets, accounts
payable, accrued expenses and other payables, due to related parties, deferred revenue and income tax payable approximate their
fair value based on the short-term maturity of these instruments. Concentration of Credit Risk Financial instruments that potentially
subject the Company to concentrations of credit risk are cash and cash equivalents and accounts receivable arising from its normal
business activities. The Company places its cash and cash equivalents in what it believes to be credit-worthy financial institutions.
The Company routinely assesses the financial strength of the customer and, based upon factors surrounding the credit risk, establishes
an allowance, if required, for uncollectible accounts and, as a consequence, believes that its accounts receivable credit risk
exposure beyond such allowance is limited. 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consolidated results of the Company when making decisions about allocating
resources and assessing performance. The Company's chief operating decision maker reviews consolidated results including
revenue and operating income at a consolidated level. This resulted in only one operating and reportable segment in the Company.
The Company's long-lived assets are substantially all located in the PRC and substantially all the Company's revenues
are derived from within the PRC, therefore, no geographical segments are presented. Recently Issued Accounting Pronouncements In June 2016 the FASB issued ASU 2016-13, "Financial
Instruments—Credit Losses (Topic 326)."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0</t>
        </is>
      </c>
    </row>
    <row r="3">
      <c r="A3" s="3" t="inlineStr">
        <is>
          <t>Receivables [Abstract]</t>
        </is>
      </c>
    </row>
    <row r="4">
      <c r="A4" s="4" t="inlineStr">
        <is>
          <t>ACCOUNTS RECEIVABLE, NET</t>
        </is>
      </c>
      <c r="B4" s="4" t="inlineStr">
        <is>
          <t>NOTE 3 – ACCOUNTS RECEIVABLE, NET Accounts receivable, net, consists of the following:
June 30, December 31,
Accounts receivable $ 38,540 $ 66,535
Less: Allowance for doubtful accounts - -
Total accounts receivable, net $ 38,540 $ 66,535 The Company did not reserve any allowance
for doubtful account during the six months ended June 30, 2020 and fiscal 2019 as the Company maintains a strict credit policy
and the Company's sales arrangement usually requires advanced pay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 xml:space="preserve">NOTE 4 – PREPAID EXPENSES AND OTHER CURRENT ASSETS At June 30, 2020 and December 31, 2019, prepaid expenses and
other current assets consisted of the following:
June 30, December 31,
Prepaid Expenses $ 13,102 $ 12,277
Other receivable 380,601 385,667
Other - 6,378
Total repaid expenses and other current assets $ 393,703 $ 404,3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8T11:00:40Z</dcterms:created>
  <dcterms:modified xmlns:dcterms="http://purl.org/dc/terms/" xmlns:xsi="http://www.w3.org/2001/XMLSchema-instance" xsi:type="dcterms:W3CDTF">2020-11-18T11:00:40Z</dcterms:modified>
</cp:coreProperties>
</file>